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paration and Summar" sheetId="9" state="visible" r:id="rId9"/>
    <sheet xmlns:r="http://schemas.openxmlformats.org/officeDocument/2006/relationships" name="Net Income Per Share" sheetId="10" state="visible" r:id="rId10"/>
    <sheet xmlns:r="http://schemas.openxmlformats.org/officeDocument/2006/relationships" name="Revenue Recognition" sheetId="11" state="visible" r:id="rId11"/>
    <sheet xmlns:r="http://schemas.openxmlformats.org/officeDocument/2006/relationships" name="Financial Instruments" sheetId="12" state="visible" r:id="rId12"/>
    <sheet xmlns:r="http://schemas.openxmlformats.org/officeDocument/2006/relationships" name="Property and Equipment" sheetId="13" state="visible" r:id="rId13"/>
    <sheet xmlns:r="http://schemas.openxmlformats.org/officeDocument/2006/relationships" name="Goodwill, In-Process Research a"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and Enterprise Wide Dis" sheetId="21" state="visible" r:id="rId21"/>
    <sheet xmlns:r="http://schemas.openxmlformats.org/officeDocument/2006/relationships" name="Basis of Preparation and Summ_2" sheetId="22" state="visible" r:id="rId22"/>
    <sheet xmlns:r="http://schemas.openxmlformats.org/officeDocument/2006/relationships" name="Net Income Per Share (Tables)" sheetId="23" state="visible" r:id="rId23"/>
    <sheet xmlns:r="http://schemas.openxmlformats.org/officeDocument/2006/relationships" name="Revenue Recognition (Tables)" sheetId="24" state="visible" r:id="rId24"/>
    <sheet xmlns:r="http://schemas.openxmlformats.org/officeDocument/2006/relationships" name="Financial Instruments (Tables)" sheetId="25" state="visible" r:id="rId25"/>
    <sheet xmlns:r="http://schemas.openxmlformats.org/officeDocument/2006/relationships" name="Property and Equipment (Tables)" sheetId="26" state="visible" r:id="rId26"/>
    <sheet xmlns:r="http://schemas.openxmlformats.org/officeDocument/2006/relationships" name="Goodwill, In-Process Research_2"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putation of Basic and Dilute" sheetId="33" state="visible" r:id="rId33"/>
    <sheet xmlns:r="http://schemas.openxmlformats.org/officeDocument/2006/relationships" name="Net Income Per Share - Addition" sheetId="34" state="visible" r:id="rId34"/>
    <sheet xmlns:r="http://schemas.openxmlformats.org/officeDocument/2006/relationships" name="Revenue Recognition - Schedule " sheetId="35" state="visible" r:id="rId35"/>
    <sheet xmlns:r="http://schemas.openxmlformats.org/officeDocument/2006/relationships" name="Revenue Recognition - Terms - A" sheetId="36" state="visible" r:id="rId36"/>
    <sheet xmlns:r="http://schemas.openxmlformats.org/officeDocument/2006/relationships" name="Revenue Recognition - Deferred " sheetId="37" state="visible" r:id="rId37"/>
    <sheet xmlns:r="http://schemas.openxmlformats.org/officeDocument/2006/relationships" name="Cash Equivalents and Marketable" sheetId="38" state="visible" r:id="rId38"/>
    <sheet xmlns:r="http://schemas.openxmlformats.org/officeDocument/2006/relationships" name="Investable Cash Equivalents and" sheetId="39" state="visible" r:id="rId39"/>
    <sheet xmlns:r="http://schemas.openxmlformats.org/officeDocument/2006/relationships" name="Financial Instruments - Additio" sheetId="40" state="visible" r:id="rId40"/>
    <sheet xmlns:r="http://schemas.openxmlformats.org/officeDocument/2006/relationships" name="Schedule of Cross-Currency Rate" sheetId="41" state="visible" r:id="rId41"/>
    <sheet xmlns:r="http://schemas.openxmlformats.org/officeDocument/2006/relationships" name="Schedule of Fair Value of Compa" sheetId="42" state="visible" r:id="rId42"/>
    <sheet xmlns:r="http://schemas.openxmlformats.org/officeDocument/2006/relationships" name="Financial Instruments Measured " sheetId="43" state="visible" r:id="rId43"/>
    <sheet xmlns:r="http://schemas.openxmlformats.org/officeDocument/2006/relationships" name="Valuation Method Used to Calcul" sheetId="44" state="visible" r:id="rId44"/>
    <sheet xmlns:r="http://schemas.openxmlformats.org/officeDocument/2006/relationships" name="Change in Fair Value of Conting" sheetId="45" state="visible" r:id="rId45"/>
    <sheet xmlns:r="http://schemas.openxmlformats.org/officeDocument/2006/relationships" name="Components of Property and Equi" sheetId="46" state="visible" r:id="rId46"/>
    <sheet xmlns:r="http://schemas.openxmlformats.org/officeDocument/2006/relationships" name="Goodwill, In-Process Research_3" sheetId="47" state="visible" r:id="rId47"/>
    <sheet xmlns:r="http://schemas.openxmlformats.org/officeDocument/2006/relationships" name="Carrying Value of Goodwill and " sheetId="48" state="visible" r:id="rId48"/>
    <sheet xmlns:r="http://schemas.openxmlformats.org/officeDocument/2006/relationships" name="Carrying value of In-Process Re" sheetId="49" state="visible" r:id="rId49"/>
    <sheet xmlns:r="http://schemas.openxmlformats.org/officeDocument/2006/relationships" name="Summary of Other Assets (Detail" sheetId="50" state="visible" r:id="rId50"/>
    <sheet xmlns:r="http://schemas.openxmlformats.org/officeDocument/2006/relationships" name="Equity Method and Other Investm" sheetId="51" state="visible" r:id="rId51"/>
    <sheet xmlns:r="http://schemas.openxmlformats.org/officeDocument/2006/relationships" name="Carrying value of Equity Method" sheetId="52" state="visible" r:id="rId52"/>
    <sheet xmlns:r="http://schemas.openxmlformats.org/officeDocument/2006/relationships" name="Supplemental Balance Sheet Info" sheetId="53" state="visible" r:id="rId53"/>
    <sheet xmlns:r="http://schemas.openxmlformats.org/officeDocument/2006/relationships" name="Leases - Additional Information" sheetId="54" state="visible" r:id="rId54"/>
    <sheet xmlns:r="http://schemas.openxmlformats.org/officeDocument/2006/relationships" name="Maturities of Operating Lease L" sheetId="55" state="visible" r:id="rId55"/>
    <sheet xmlns:r="http://schemas.openxmlformats.org/officeDocument/2006/relationships" name="Minimum Future Lease Payments (" sheetId="56" state="visible" r:id="rId56"/>
    <sheet xmlns:r="http://schemas.openxmlformats.org/officeDocument/2006/relationships" name="Accrued Expenses (Detail)"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Stock-Based Compensation Recogn" sheetId="61" state="visible" r:id="rId61"/>
    <sheet xmlns:r="http://schemas.openxmlformats.org/officeDocument/2006/relationships" name="Summary of Stock Option Activit" sheetId="62" state="visible" r:id="rId62"/>
    <sheet xmlns:r="http://schemas.openxmlformats.org/officeDocument/2006/relationships" name="Stock-Based Compensation - Addi" sheetId="63" state="visible" r:id="rId63"/>
    <sheet xmlns:r="http://schemas.openxmlformats.org/officeDocument/2006/relationships" name="Summary of Weighted Average Gra" sheetId="64" state="visible" r:id="rId64"/>
    <sheet xmlns:r="http://schemas.openxmlformats.org/officeDocument/2006/relationships" name="Summary of Restricted Stock Uni" sheetId="65" state="visible" r:id="rId65"/>
    <sheet xmlns:r="http://schemas.openxmlformats.org/officeDocument/2006/relationships" name="Income Taxes - Additional Infor" sheetId="66" state="visible" r:id="rId66"/>
    <sheet xmlns:r="http://schemas.openxmlformats.org/officeDocument/2006/relationships" name="Differences Between Statutory I" sheetId="67" state="visible" r:id="rId67"/>
    <sheet xmlns:r="http://schemas.openxmlformats.org/officeDocument/2006/relationships" name="Commitments and Contingencies -" sheetId="68" state="visible" r:id="rId68"/>
    <sheet xmlns:r="http://schemas.openxmlformats.org/officeDocument/2006/relationships" name="Segment and Enterprise Wide D_2" sheetId="69" state="visible" r:id="rId69"/>
  </sheets>
  <definedNames/>
  <calcPr calcId="124519" fullCalcOnLoad="1"/>
</workbook>
</file>

<file path=xl/sharedStrings.xml><?xml version="1.0" encoding="utf-8"?>
<sst xmlns="http://schemas.openxmlformats.org/spreadsheetml/2006/main" uniqueCount="681">
  <si>
    <t>Document and Entity Information - shares</t>
  </si>
  <si>
    <t>9 Months Ended</t>
  </si>
  <si>
    <t>Dec. 31, 2019</t>
  </si>
  <si>
    <t>Jan. 30, 2020</t>
  </si>
  <si>
    <t>Cover [Abstract]</t>
  </si>
  <si>
    <t>Document Type</t>
  </si>
  <si>
    <t>10-Q</t>
  </si>
  <si>
    <t>Amendment Flag</t>
  </si>
  <si>
    <t>false</t>
  </si>
  <si>
    <t>Document Period End Date</t>
  </si>
  <si>
    <t>Dec. 31,
		2019</t>
  </si>
  <si>
    <t>Document Fiscal Year Focus</t>
  </si>
  <si>
    <t>2020</t>
  </si>
  <si>
    <t>Document Fiscal Period Focus</t>
  </si>
  <si>
    <t>Q3</t>
  </si>
  <si>
    <t>Trading Symbol</t>
  </si>
  <si>
    <t>ABMD</t>
  </si>
  <si>
    <t>Entity Registrant Name</t>
  </si>
  <si>
    <t>ABIOMED, INC.</t>
  </si>
  <si>
    <t>Entity Central Index Key</t>
  </si>
  <si>
    <t>0000815094</t>
  </si>
  <si>
    <t>Entity Current Reporting Status</t>
  </si>
  <si>
    <t>Yes</t>
  </si>
  <si>
    <t>Entity Interactive Data Current</t>
  </si>
  <si>
    <t>Current Fiscal Year End Date</t>
  </si>
  <si>
    <t>--03-31</t>
  </si>
  <si>
    <t>Entity Small Business</t>
  </si>
  <si>
    <t>Entity Emerging Growth Company</t>
  </si>
  <si>
    <t>Entity Shell Company</t>
  </si>
  <si>
    <t>Entity Filer Category</t>
  </si>
  <si>
    <t>Large Accelerated Filer</t>
  </si>
  <si>
    <t>Entity Common Stock, Shares Outstanding</t>
  </si>
  <si>
    <t>Entity File Number</t>
  </si>
  <si>
    <t>001-09585</t>
  </si>
  <si>
    <t>Entity Tax Identification Number</t>
  </si>
  <si>
    <t>04-2743260</t>
  </si>
  <si>
    <t>Title of 12(b) Security</t>
  </si>
  <si>
    <t>Common Stock, $0.01 par value</t>
  </si>
  <si>
    <t>Security Exchange Name</t>
  </si>
  <si>
    <t>NASDAQ</t>
  </si>
  <si>
    <t>Entity Incorporation, State or Country Code</t>
  </si>
  <si>
    <t>DE</t>
  </si>
  <si>
    <t>Document Quarterly Report</t>
  </si>
  <si>
    <t>true</t>
  </si>
  <si>
    <t>Document Transition Report</t>
  </si>
  <si>
    <t>Entity Address, Address Line One</t>
  </si>
  <si>
    <t>22 CHERRY HILL DRIVE</t>
  </si>
  <si>
    <t>Entity Address, City or Town</t>
  </si>
  <si>
    <t>DANVERS</t>
  </si>
  <si>
    <t>Entity Address, State or Province</t>
  </si>
  <si>
    <t>MA</t>
  </si>
  <si>
    <t>Entity Address, Postal Zip Code</t>
  </si>
  <si>
    <t>01923</t>
  </si>
  <si>
    <t>City Area Code</t>
  </si>
  <si>
    <t>978</t>
  </si>
  <si>
    <t>Local Phone Number</t>
  </si>
  <si>
    <t>646-1400</t>
  </si>
  <si>
    <t>Condensed Consolidated Balance Sheets - USD ($) $ in Thousands</t>
  </si>
  <si>
    <t>Mar. 31, 2019</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In-process research and development</t>
  </si>
  <si>
    <t>Long-term deferred tax assets, net</t>
  </si>
  <si>
    <t>Other assets</t>
  </si>
  <si>
    <t>Total assets</t>
  </si>
  <si>
    <t>Current liabilities:</t>
  </si>
  <si>
    <t>Accounts payable</t>
  </si>
  <si>
    <t>Accrued expenses</t>
  </si>
  <si>
    <t>Deferred revenue</t>
  </si>
  <si>
    <t>Other current liabilities</t>
  </si>
  <si>
    <t>Total current liabilities</t>
  </si>
  <si>
    <t>Contingent consideration</t>
  </si>
  <si>
    <t>Long-term deferred tax liabilities</t>
  </si>
  <si>
    <t>Other long-term liabilities</t>
  </si>
  <si>
    <t>Total liabilities</t>
  </si>
  <si>
    <t>Commitments and contingencies (Note 13)</t>
  </si>
  <si>
    <t xml:space="preserve"> </t>
  </si>
  <si>
    <t>Stockholders' equity:</t>
  </si>
  <si>
    <t>Class B Preferred Stock, $.01 par value Authorized - 1,000,000 shares; Issued and outstanding - none</t>
  </si>
  <si>
    <t>Common stock, $.01 par value Authorized - 100,000,000 shares; Issued - 47,498,385 shares at December 31, 2019 and 47,026,226 shares at March 31, 2019</t>
  </si>
  <si>
    <t>Additional paid in capital</t>
  </si>
  <si>
    <t>Retained earnings</t>
  </si>
  <si>
    <t>Treasury stock at cost - 2,385,550 shares at December 31, 2019 and 1,903,241 shares at March 31, 2019</t>
  </si>
  <si>
    <t>Accumulated other comprehensive loss</t>
  </si>
  <si>
    <t>Total stockholders' equity</t>
  </si>
  <si>
    <t>Total liabilities and stockholders' equity</t>
  </si>
  <si>
    <t>Condensed Consolidated Balance Sheets (Parenthetical) - $ / shares</t>
  </si>
  <si>
    <t>Statement Of Financial Position [Abstract]</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densed Consolidated Statements of Operations - USD ($) shares in Thousands, $ in Thousands</t>
  </si>
  <si>
    <t>3 Months Ended</t>
  </si>
  <si>
    <t>Dec. 31, 2018</t>
  </si>
  <si>
    <t>Income Statement [Abstract]</t>
  </si>
  <si>
    <t>Revenue</t>
  </si>
  <si>
    <t>Costs and expenses:</t>
  </si>
  <si>
    <t>Cost of revenue</t>
  </si>
  <si>
    <t>Research and development</t>
  </si>
  <si>
    <t>Selling, general and administrative</t>
  </si>
  <si>
    <t>Costs and Expenses, Total</t>
  </si>
  <si>
    <t>Income from operations</t>
  </si>
  <si>
    <t>Other income (expenses):</t>
  </si>
  <si>
    <t>Investment income, net</t>
  </si>
  <si>
    <t>Other income (expense), net</t>
  </si>
  <si>
    <t>Nonoperating Income (Expense), Total</t>
  </si>
  <si>
    <t>Income before income taxes</t>
  </si>
  <si>
    <t>Income tax provision (benefit)</t>
  </si>
  <si>
    <t>Net income</t>
  </si>
  <si>
    <t>Basic net income per share</t>
  </si>
  <si>
    <t>Basic weighted average shares outstanding</t>
  </si>
  <si>
    <t>Diluted net income per share</t>
  </si>
  <si>
    <t>Diluted weighted average shares outstanding</t>
  </si>
  <si>
    <t>Condensed Consolidated Statements of Comprehensive Income - USD ($) $ in Thousands</t>
  </si>
  <si>
    <t>Statement Of Income And Comprehensive Income [Abstract]</t>
  </si>
  <si>
    <t>Other comprehensive income (loss):</t>
  </si>
  <si>
    <t>Foreign currency translation gain (loss)</t>
  </si>
  <si>
    <t>Unrealized loss on derivative instrument</t>
  </si>
  <si>
    <t>Net unrealized gains on marketable securities</t>
  </si>
  <si>
    <t>Other comprehensive income (loss)</t>
  </si>
  <si>
    <t>Comprehensive income</t>
  </si>
  <si>
    <t>Condensed Consolidated Statements of Stockholders' Equity - USD ($) $ in Thousands</t>
  </si>
  <si>
    <t>Total</t>
  </si>
  <si>
    <t>Common Stock</t>
  </si>
  <si>
    <t>Treasury Stock</t>
  </si>
  <si>
    <t>Additional Paid in Capital</t>
  </si>
  <si>
    <t>Retained Earnings</t>
  </si>
  <si>
    <t>Accumulated Other Comprehensive Loss</t>
  </si>
  <si>
    <t>Beginning Balance at Mar. 31, 2018</t>
  </si>
  <si>
    <t>Beginning Balance (in shares) at Mar. 31, 2018</t>
  </si>
  <si>
    <t>Restricted stock units issued</t>
  </si>
  <si>
    <t>Restricted stock units issued (in shares)</t>
  </si>
  <si>
    <t>Stock options exercised</t>
  </si>
  <si>
    <t>Stock options exercised (in shares)</t>
  </si>
  <si>
    <t>Stock issued to directors</t>
  </si>
  <si>
    <t>Stock issued to directors (in shares)</t>
  </si>
  <si>
    <t>Return of common stock to pay withholding taxes on restricted stock</t>
  </si>
  <si>
    <t>Return of common stock to pay withholding taxes on restricted stock (in shares)</t>
  </si>
  <si>
    <t>Stock compensation expense</t>
  </si>
  <si>
    <t>Ending Balance at Jun. 30, 2018</t>
  </si>
  <si>
    <t>Ending Balance (in shares) at Jun. 30, 2018</t>
  </si>
  <si>
    <t>Ending Balance at Dec. 31, 2018</t>
  </si>
  <si>
    <t>Ending Balance (in shares) at Dec. 31, 2018</t>
  </si>
  <si>
    <t>Beginning Balance at Jun. 30, 2018</t>
  </si>
  <si>
    <t>Beginning Balance (in shares) at Jun. 30, 2018</t>
  </si>
  <si>
    <t>Stock issued under employee stock purchase plan</t>
  </si>
  <si>
    <t>Stock issued under employee stock purchase plan (in shares)</t>
  </si>
  <si>
    <t>Ending Balance at Sep. 30, 2018</t>
  </si>
  <si>
    <t>Ending Balance (in shares) at Sep. 30, 2018</t>
  </si>
  <si>
    <t>Beginning Balance at Mar. 31, 2019</t>
  </si>
  <si>
    <t>Beginning Balance (in shares) at Mar. 31, 2019</t>
  </si>
  <si>
    <t>Ending Balance at Jun. 30, 2019</t>
  </si>
  <si>
    <t>Ending Balance (in shares) at Jun. 30, 2019</t>
  </si>
  <si>
    <t>Stock repurchase program</t>
  </si>
  <si>
    <t>Stock repurchase program (in shares)</t>
  </si>
  <si>
    <t>Ending Balance at Dec. 31, 2019</t>
  </si>
  <si>
    <t>Ending Balance (in shares) at Dec. 31, 2019</t>
  </si>
  <si>
    <t>Beginning Balance at Jun. 30, 2019</t>
  </si>
  <si>
    <t>Beginning Balance (in shares) at Jun. 30, 2019</t>
  </si>
  <si>
    <t>Ending Balance at Sep. 30, 2019</t>
  </si>
  <si>
    <t>Ending Balance (in shares) at Sep. 30, 2019</t>
  </si>
  <si>
    <t>Condensed Consolidated Statements of Cash Flows - USD ($) $ in Thousands</t>
  </si>
  <si>
    <t>Operating activities:</t>
  </si>
  <si>
    <t>Adjustments to reconcile net income to net cash provided by operating activities:</t>
  </si>
  <si>
    <t>Depreciation and amortization</t>
  </si>
  <si>
    <t>Bad debt expense</t>
  </si>
  <si>
    <t>Stock-based compensation</t>
  </si>
  <si>
    <t>Write-down of inventory and other</t>
  </si>
  <si>
    <t>Accretion on marketable securities</t>
  </si>
  <si>
    <t>Change in fair value of other investments</t>
  </si>
  <si>
    <t>Deferred tax provision</t>
  </si>
  <si>
    <t>Change in fair value of contingent consideration</t>
  </si>
  <si>
    <t>Other non-cash operating activities</t>
  </si>
  <si>
    <t>Changes in assets and liabilities:</t>
  </si>
  <si>
    <t>Accounts receivable</t>
  </si>
  <si>
    <t>Prepaid expenses and other assets</t>
  </si>
  <si>
    <t>Accrued expenses and other liabilities</t>
  </si>
  <si>
    <t>Net cash provided by operating activities</t>
  </si>
  <si>
    <t>Investing activities:</t>
  </si>
  <si>
    <t>Purchases of marketable securities</t>
  </si>
  <si>
    <t>Proceeds from the sale and maturity of marketable securities and other</t>
  </si>
  <si>
    <t>Purchases of other investments and intangible assets</t>
  </si>
  <si>
    <t>Purchases of property and equipment</t>
  </si>
  <si>
    <t>Net cash used for investing activities</t>
  </si>
  <si>
    <t>Financing activities:</t>
  </si>
  <si>
    <t>Proceeds from the exercise of stock options</t>
  </si>
  <si>
    <t>Taxes paid related to net share settlement upon vesting of stock awards</t>
  </si>
  <si>
    <t>Repurchase of common stock</t>
  </si>
  <si>
    <t>Proceeds from the issuance of stock under employee stock purchase plan</t>
  </si>
  <si>
    <t>Net cash used for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activities:</t>
  </si>
  <si>
    <t>Property and equipment in accounts payable and accrued expenses</t>
  </si>
  <si>
    <t>Right-of-use assets obtained in exchange for lease liabilities</t>
  </si>
  <si>
    <t>Nature of Business</t>
  </si>
  <si>
    <t>Accounting Policies [Abstract]</t>
  </si>
  <si>
    <t>Note 1. Nature of Business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cardiac surgeons for patients who are in need of hemodynamic support prophylactically or emergently before, during or after angioplasty or heart surgery procedures.</t>
  </si>
  <si>
    <t>Basis of Preparation and Summary of Significant Accounting Policies</t>
  </si>
  <si>
    <t>Note 2. Basis of Preparation and Summary of Significant Accounting Policies The accompanying unaudited condensed consolidated financial statements have been prepared in accordance with U.S. generally accepted accounting principles, or GAAP, for interim financial reporting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19 that has been filed with the SEC. In the opinion of management, the accompanying unaudited condensed consolidated financial statements include all normal and recurring adjustments that are necessary for a fair presentation of results for the interim periods presented. The results of operations for any interim period may not be indicative of results for the full fiscal year or any other subsequent period. There have been no changes in the Company’s significant accounting policies for the three and nine months ended December 31, 2019 as compared to the significant accounting policies described in the Company’s Annual Report on Form 10-K for the fiscal year ended March 31, 2019 that has been filed with the SEC, except as described in “Recently Adopted Accounting Pronouncements.” Recently Adopted Accounting Pronouncements Effective April 1, 2019, the Company adopted the Financial Accounting Standards Board, or FASB standard update ASU 2016-02 (“Topic 842”), “Leases,” which requires lessees with lease arrangements exceeding a one-year term to record a right-of-use asset and lease obligation on the balance sheet, whether operating or financing, and related lease expenses for operating leases and amortization and interest expense for financing leases in the statement of operations. Additional information and disclosures required by this standard are contained in “Note 8. Leases.” Recently Issued Accounting Pronouncements Not Yet Effective In June 2016, the FASB issued ASU 2016-13 (“Topic 326”), “Financial Instruments - Credit Losses” This new guidance will require financial instruments to be measured at amortized cost, and accounts receivables to be presented at the net amount expected to be collected. The new model requires an entity to estimate credit losses based on historical information, current information, and reasonable and supportable forecasts, including estimates of prepayments. ASU 2016-13 is effective for annual reporting periods beginning after December 31, 2019. The Company does not expect the adoption of this standard to have a material impact on its consolidated financial statements. ASU 2016-13 will become effective for the Company in fiscal 2021. In January 2017, the FASB issued ASU 2017-04, (“Topic 350”), “Intangibles - Goodwill and Other” This new guidance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ASU 2017-04 is effective for annual reporting periods beginning after December 15, 2019. The Company does not expect the adoption of this standard to have a material impact on its consolidated financial statements. ASU 2017-04 will become effective for the Company in fiscal 2021. In August 2018, the FASB issued ASU 2018-13 (“Topic 820”), “Fair Value Measurement” This new guidance modifies the disclosure requirements for fair value measurements. The Company has investments accounted for and disclosed under Topic 820 and will modify disclosures as applicable to conform with the new guidance. ASU 2018-13 is effective for annual reporting periods beginning after December 15, 2019 and early adoption is permitted. The Company does not expect the adoption of this standard and the required disclosure changes to have a material impact on its consolidated financial statements. ASU 2018-13 will become effective for the Company in fiscal 2021.</t>
  </si>
  <si>
    <t>Net Income Per Share</t>
  </si>
  <si>
    <t>Earnings Per Share [Abstract]</t>
  </si>
  <si>
    <t>Note 3. Net Income Per Share 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units, performance-based stock awards and shares to be purchased under the Company’s employee stock purchase plan. The Company’s basic and diluted net income per share for the three and nine months ended December 31, 2019 and 2018 were as follows (in thousands, except per share data):
For the Three Months Ended December 31,
For the Nine Months Ended December 31,
Basic Net Income Per Share
2019
2018
2019
2018
Net income
$
69,217
$
44,862
$
171,211
$
185,056
Weighted average shares - basic
45,140
45,046
45,225
44,852
Net income per share - basic
$
1.53
$
1.00
$
3.79
$
4.13
For the Three Months Ended December 31,
For the Nine Months Ended December 31,
Diluted Net Income Per Share
2019
2018
2019
2018
Net income
$
69,217
44,862
171,211
185,056
Weighted average shares - basic
45,140
45,046
45,225
44,852
Effect of dilutive securities
555
1,090
710
1,295
Weighted average shares - diluted
45,695
46,136
45,935
46,147
Net income per share - diluted
$
1.51
$
0.97
$
3.73
$
4.01
Share-based compensation awards of approximately 0.3 million and 0.2 million shares for the three months ended December 31, 2019, and 2018, respectively, and approximately 0.2 million shares for each of the nine months ended December 31, 2019 and 2018, respectively, were outstanding but were not included in the computation of diluted net income per share because the effect of including such shares would have been anti-dilutive or are contingently issuable upon meeting performance criteria in the periods presented.</t>
  </si>
  <si>
    <t>Revenue Recognition</t>
  </si>
  <si>
    <t>Revenue From Contract With Customer [Abstract]</t>
  </si>
  <si>
    <t>Note 4. Revenue Recognition Adoption of Topic 606, Revenue from Contracts with Customers The Company adopted Topic 606 on April 1, 2018, using the modified retrospective method for all contracts not completed as of the date of adoption. The adoption of Topic 606 did not have a material impact on the Company’s consolidated balance sheet, statement of operations, stockholders’ equity or cash flows as of the adoption date or for the three and nine months ended December 31, 2019.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are recorded as selling, general and administrative expenses; (5) the Company does not assess whether promised goods or services are performance obligations if they are immaterial in the context of the contract with the customer; and (6) the Company does not disclose the transaction price allocated to unsatisfied performance obligations when the original expected contract duration is one year or less. The Company generates revenue primarily from the sale of Impella 2.5, Impella CP, Impella 5.0, Impella LD, Impella RP , Impella 5.5, and Impella AIC products. The Company also earns revenue from preventative maintenance service contracts and maintenance calls . The Company determines revenue recognition through the following steps:
•
Identification of the contract, or contracts, with a customer
•
Identification of the performance obligation in the contract
•
Determination of the transaction price
•
Allocation of the transaction price to the performance obligation in the contract
•
Recognition of revenue when, or as, a performance obligation is satisfied Identification of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purchase orders or invoices. For each contract, the Company considers the obligation to transfer products and services to the customer, each of which are distinct, to be performance obligations. Transaction price and allocation to performance obligations Transaction prices of products or services are typically based on contracted rates with customers and there is only variable consideration in limited instances.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An expected value method may be an appropriate estimate of the amount of variable consideration if an entity has a large number of contracts with similar characteristics whereas the most likely amount method may be an appropriate estimate of the amount of variable consideration if the contract has only two possible outcomes.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and other taxes collected on behalf of third parties are excluded from revenue. The Company does not provide for rights of return to customers on product sales and, therefore, does not record a provision for returns. Customers typically have a limited time frame to notify the Company of any defective or non-conforming products. The Company’s limited warranty provision is accounted for using the cost accrual method and is recognized as expense when products are sold and is not considered a separate performance obligation.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s,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Revenue generated from preventative maintenance calls is recognized at a point in time when the services are provided to the customer. Revenue from the sale of products and services are evidenced by either a contract with the customer or a valid purchase order and an invoice which includes all relevant terms of sale and shipment of product or service provided has been incurred. The Company performs a review of each specific customer's credit worthiness and ability to pay prior to acceptance as a customer. Further, the Company performs periodic reviews of its customers' creditworthiness prospectively . Disaggregation of Revenue The Company generally sells most of its products and services through a direct sales force in the U.S., Germany and Japan and through direct sales or distribution agreements in other international markets (e.g., certain other European markets, Canada, Latin America, Middle East and Asia-Pacific). Revenue is categorized as Impella product revenue and service and other revenue and by geography, which the Company believes best depicts how the nature, amount, timing, and uncertainty of revenues and cash flows are affected by economic factors. The following table categorizes the Company’s revenue by products and services:
For the Three Months Ended December 31,
For the Nine Months Ended December 31,
2019
2018
2019
2018
(in $000's)
(in $000's)
Impella product revenue
$
212,626
$
193,253
$
609,430
$
542,198
Service and other revenue
8,958
7,310
24,795
20,153
Total revenue
$
221,584
$
200,563
$
634,225
$
562,351
The following table categorizes the Company’s revenue by geographical location:
For the Three Months Ended December 31,
For the Nine Months Ended December 31,
2019
2018
2019
2018
(in $000's)
(in $000's)
U.S. revenue
$
185,569
$
172,548
$
533,070
$
488,386
International revenue
36,015
28,015
101,155
73,965
Total revenue
$
221,584
$
200,563
$
634,225
$
562,351
Variable Consideration Revenues from product sales are recorded at the net sales price (transaction price), which includes estimates of variable consideration for which reserves are established and which result from discounts or rebates that are offered within contracts between the Company and its customers relating to the Company’s sales of its products. These reserves are based on the amounts earned or are expected to be claimed on the related sales and are classified as a liability.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revenue and earnings in the period such variances become known. Rebates and Discounts The Company provides certain customers with rebates and discounts that are defined in the Company’s contract arrangements with customers and are recorded as a reduction of revenue in the period the related product revenue is recognized, resulting in a reduction to revenue and the establishment of a liability, which are all included in accrued expenses in the consolidated balance sheets. Rebates normally result from administrative fees required by certain customers and performance-based offers that are primarily based on attaining contractually specified sales volumes as well as product usage. Discounts are normally from early payment incentives. The Company estimates the amount of rebates and discounts based on an estimate of the third-party’s sales and the respective rebate or discount defined in the customer contractual arrangement. Revenue adjustments that relate to performance obligations satisfied in prior periods during the three and nine months ended December 31, 2019 and 2018 were not material. Contract Balances The timing of revenue recognition, billings, shipments and cash collections results in accounts receivables and deferred revenue on the consolidated balance sheet. A receivable is recognized in the period the Company’s right to the consideration from the customer is unconditional. The change in the accounts receivable balances relate to the timing of revenue recognition, billings and cash collections. The Company generally does not have any performance obligations with a term of more than one year. Payment terms vary by contract type and type of customer and generally range from 30 to 60 days for direct sales customers. Payment terms with certain international distributors can range from 60 to 120 days. The Company’s contracts with customers do not typically include extended payment terms. Deferred Revenue When consideration is received, or such consideration is unconditionally due, from a customer prior to transferring goods or services to the customer under the terms of a contract, deferred revenue is recorded. Deferred revenue is recognized as revenue after control of the products or services is transferred to the customer and all revenue recognition criteria have been met. The Company’s deferred revenue balance was $19.2 million as of December 31, 2019 and $16.4 million as of March 31, 2019 respectively. The Company’s deferred revenue is comprised primarily of product shipments in which the customer has not obtained control of the product and upfront payments received on preventive maintenance service contracts in which service has not been fully performed. This deferred revenue is recognized as revenue when the customer obtains control of the product for product sales, and revenue is recognized on service contracts ratably over the term of the service contract. During the three and nine months ended December 31, 2019, the Company recognized $2.3 million and $15.0 million of revenue that was included in the deferred revenue balance as of March 31, 2019, respectively.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The Company accounts for shipping and handling activities related to contracts with customers as costs to fulfill the promise to transfer the associated products. These costs are included in Selling, general, and administrative expenses.</t>
  </si>
  <si>
    <t>Financial Instruments</t>
  </si>
  <si>
    <t>Fair Value Disclosures [Abstract]</t>
  </si>
  <si>
    <t xml:space="preserve">Note 5. Financial Instruments Cash Equivalents, Marketable Securities The Company’s cash equivalents and marketable securities at December 31, 2019 and March 31, 2019 are classified on the balance sheet as follows:
December 31, 2019
March 31, 2019
(in $000's)
Cash equivalents
$
56,674
$
80,089
Short-term marketable securities
309,569
370,677
Long-term marketable securities
167,981
21,718
$
534,224
$
472,484
The Company’s cash equivalents and marketable securities at December 31, 2019 and March 31, 2019 are invested in the following:
Amortized
Gross Unrealized
Gross Unrealized
Fair Market
Cost
Gains
Losses
Value
December 31, 2019:
(in $000's)
Money market funds
$
36,674
$
—
$
—
$
36,674
Repurchase agreements
20,000
—
—
20,000
Short-term U.S. Treasury mutual fund securities
37,158
23
—
37,181
Short-term government-backed securities
108,117
121
(11
)
108,227
Short-term corporate debt securities
124,113
149
(4
)
124,258
Short-term commercial paper
39,903
9
(9
)
39,903
Long-term U.S. Treasury mutual fund securities
10,086
2
—
10,088
Long-term government-backed securities
71,963
46
(26
)
71,983
Long-term corporate debt securities
85,348
562
—
85,910
$
533,362
$
912
$
(50
)
$
534,224
Amortized
Gross Unrealized
Gross Unrealized
Fair Market
Cost
Gains
Losses
Value
March 31, 2019:
(in $000's)
Money market funds
$
60,089
$
—
$
—
$
60,089
Repurchase agreements
20,000
—
—
20,000
Short-term U.S. Treasury mutual fund securities
58,786
13
(12
)
58,787
Short-term government-backed securities
126,336
60
(15
)
126,381
Short-term corporate debt securities
128,626
97
(9
)
128,714
Short-term commercial paper
56,780
16
(1
)
56,795
Long-term corporate debt securities
21,529
189
—
21,718
$
472,146
$
375
$
(37
)
$
472,484
Derivative Instruments In October 2019, the Company entered into an intercompany agreement in which it loaned 85.0 million Euro to its Abiomed Europe GMBH, its German subsidiary. In conjunction with this intercompany loan agreement, the Company entered into a cross-currency swap agreement to convert a notional amount of 85.0 million Euro equivalent to $93.5 million denominated intercompany loan into U.S. dollars. The objective of this cross-currency swap is to hedge the variability of cash flows related to the forecasted interest and principal payments on the Euro denominated fixed rate loan against changes in the exchange rate between the U.S. dollar and the Euro. Under the terms of this cross-currency swap contract, which has been designated as a cash flow hedge, the Company will make interest payments in Euro and receive interest in U.S. dollars. Upon the maturity of this contract, the Company will pay the principal amount of the loan in Euro and receive U.S. dollars from the counterparty. The cross-currency swap is carried on the consolidated balance sheet at fair value, and changes in the fair values are recorded as unrealized gains or losses in Accumulated Other Comprehensive Income (“AOCI”). The Company uses a foreign-exchange-related derivative instrument to manage its exposure related to changes in the exchange rate on its intercompany loan. The Company does not enter into derivative instruments for any purpose other than cash flow hedging. The following table summarizes the terms of the cross-currency swap agreement as of December 31, 2019 (dollar amounts in thousands):
December 31, 2019
Effective Date
Maturity
Fixed Rate
Aggregate Notional Amount
Pay EUR
October 15,
October 15,
2.75%
EUR 85,000
Receive U.S.$
2019
2024
4.64%
USD 93,457
The following table presents the notional amount and fair value of the Company’s derivative instrument as of December 31, 2019:
December 31, 2019
Derivatives designated as hedging instruments under ASC 815
Balance Sheet classification
Fair Value
Cross-currency swap
Other assets (long term liabilities)
$
(3,278
) The Company has structured its cross-currency swap agreement to be 100% effective and, as a result, there was no net impact to earnings resulting from hedge ineffectiveness. Changes in the fair value of the cross-currency swap designated as a hedging instrument that effectively offsets the variability of cash flows are reported in AOCI. These amounts subsequently are reclassified into the consolidated income statement in the same period in which the related hedged item affects earnings. For the three and nine months ended December 31, 2019, the Company recorded a $0.4 million in other income, net, included in the consolidated statements of operations related to the interest rate differential of the cross-currency swaps. Contingent Consideration The Company’s contingent consideration consists of potentially payable amount related to the acquisition of ECP Entwicklungsgesellschaft mbH, or ECP, and AIS GmbH Aachen Innovative Solutions, or AIS, in July 2014. The Company acquired ECP and AIS for $13.0 million in cash, with additional potential payouts totaling $15.0 million based on the achievement of CE Mark approval in the European Union and a revenue-based milestone related to the development of the future Impella ECP TM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s presents the Company’s fair value hierarchy for its financial instruments measured at fair value as of December 31, 2019 and March 31, 2019:
Level 1
Level 2
Level 3
Total
December 31, 2019:
(in $000's)
Assets
Money market funds
$
36,674
$
—
$
—
$
36,674
Repurchase agreements
—
20,000
—
20,000
Short-term U.S. Treasury mutual fund securities
—
37,181
—
37,181
Short-term government-backed securities
—
108,227
—
108,227
Short-term corporate debt securities
—
124,258
—
124,258
Short-term commercial paper
—
39,903
—
39,903
Long-term U.S. Treasury mutual fund securities
10,088
—
10,088
Long-term government-backed securities
—
71,983
—
71,983
Long-term corporate debt securities
—
85,910
—
85,910
Investment in Shockwave Medical
73,735
—
—
73,735
Liabilities
Cross-currency swap agreement
—
3,278
—
3,278
Contingent consideration
—
—
10,440
10,440
Level 1
Level 2
Level 3
Total
March 31, 2019:
(in $000's)
Assets
Money market funds
$
60,089
$
—
$
—
$
60,089
Repurchase agreements
—
20,000
—
20,000
Short-term U.S. Treasury mutual fund securities
—
58,787
—
58,787
Short-term government-backed securities
—
126,381
—
126,381
Short-term corporate debt securities
—
128,714
—
128,714
Short-term commercial paper
—
56,795
—
56,795
Long-term corporate debt securities
—
21,718
—
21,718
Investment in Shockwave Medical
56,195
—
—
56,195
Liabilities
Contingent consideration
—
—
9,575
9,575
The Company has determined that the estimated fair value of its money market funds and its investment in Shockwave Medical, a publicly traded medical device company, are reported as Level 1 financial assets as they are valued at quoted market prices in active markets. The investment in Shockwave Medical is classified within other assets in the consolidated balance sheet. The Company has determined that the estimated fair value of its repurchase agreements, U.S. Treasury mutual fund securities, government-backed securities, corporate debt securities, commercial paper and cross-currency rate swap are reported as Level 2 financial assets as they are based on model-driven valuations in which all significant inputs are observable, or can be derived from or corroborated by observable market data for substantially the full term of the asset. The Company’s contingent consideration liability is reported as Level 3 as the estimated fair value of the contingent consideration related to the acquisition of ECP requires significant management judgment or estimation and is calculated using the following valuation methods:
Milestone Payment
Fair Value at December 31, 2019
Valuation Methodology
Significant Unobservable Input
Weighted Average (range, if applicable)
(in $000's)
Clinical and regulatory milestone
$
7,000
$
5,617
Probability weighted income approach
Projected fiscal year of milestone payments
2021 to 2023
Discount rate
2.84% to 2.86%
Probability of occurrence
Probability adjusted level of 45% for the base case scenario and 15% to 40% for various downside and upside scenarios
Revenue-based milestone
8,000
4,823
Monte Carlo simulation model
Projected fiscal year of milestone payments
2025 to 2035
Discount rate
18%
Expected volatility for forecasted revenues
50%
Probability of payment (risk-neutral)
73.8%
$
15,000
$
10,440
The following table summarizes the change in fair value, as determined by Level 3 inputs, of the contingent consideration for the three and nine months ended December 31, 2019 and 2018:
For the Three Months Ended December 31,
For the Nine Months Ended December 31,
2019
2018
2019
2018
(in $000's)
Beginning balance
$
10,236
$
10,331
$
9,575
$
10,490
Additions
—
—
—
—
Payments
—
—
—
—
Change in fair value
204
252
865
93
Ending balance
$
10,440
$
10,583
$
10,440
$
10,583
The change in fair value of the contingent consideration was primarily due to estimates related to development timelines and the passage of time on the fair value measurement of milestones. Adjustments associated with the change in fair value of contingent consideration are included in research and development expenses in the Company’s consolidated statements of operations. Significant increases or decreases in any of the probabilities of success or changes in expected timelines for achievement of any of these milestones could result in a significantly higher or lower fair value of the liability. The fair value of the contingent consideration at each reporting date is updated by reflecting the changes in fair value reflected in the Company’s consolidated statement of operations. There is no assurance that any of the conditions for the milestone payments will be met . </t>
  </si>
  <si>
    <t>Property and Equipment</t>
  </si>
  <si>
    <t>Property Plant And Equipment [Abstract]</t>
  </si>
  <si>
    <t>Note 6. Property and Equipment The components of property and equipment are as follows:
December 31, 2019
March 31, 2019
(in $000's)
Land
$
7,261
$
7,262
Building and building improvements
98,819
86,705
Leasehold improvements
14,150
2,190
Machinery and equipment
66,793
59,146
Furniture and fixtures
14,619
11,456
Construction in progress
13,148
17,946
Total cost
214,790
184,705
Accumulated depreciation
(52,730
)
(39,700
)
Property and equipment, net
$
162,060
$
145,005</t>
  </si>
  <si>
    <t>Goodwill, In-Process Research and Development and Other Assets</t>
  </si>
  <si>
    <t>Goodwill And Intangible Assets Disclosure [Abstract]</t>
  </si>
  <si>
    <t>Note 7. Goodwill, In-Process Research and Development and Other Assets Goodwill The carrying amount of goodwill at December 31, 2019 and March 31, 2019 was $32.6 million and $32.6 million, respectively, and has been recorded in connection with the Company’s acquisition of Impella Cardiosystems AG, in May 2005 and ECP and AIS in July 2014. The carrying value of goodwill and the change in the balance for the nine months ended December 31, 2019 are as follows:
(in $000's)
Balance, March 31, 2019
$
32,601
Foreign currency translation impact
(7
)
Balance, December 31, 2019
$
32,594
The Company evaluates goodwill at least annually at October 31, as well as whenever events or changes in circumstances suggest that the carrying amount may not be recoverable. The Company has no accumulated impairment losses on goodwill. In-Process Research &amp; Development The carrying amount of in-process research &amp; development, or IPR&amp;D, assets at December 31, 2019 and March 31, 2019 was $15.2 million for each date, respectively, and was recorded in conjunction with the Company’s acquisition of ECP and AIS, in July 2014. The estimated fair value of IPR&amp;D assets at the acquisition date was determined using a probability-weighted income approach, which discounts expected future cash flows to present value. The projected cash flow estimates for the future Impella ECP TM The carrying value of the Company’s IPR&amp;D assets and the change in the balance for the nine months ended December 31, 2019 are as follows:
(in $000's)
Balance, March 31, 2019
$
15,208
Foreign currency translation impact
(3
)
Balance, December 31, 2019
$
15,205
The Company evaluates IPR&amp;D assets at least annually at October 31, as well as whenever events or changes in circumstances suggest that the carrying amount may not be recoverable. The Company has no accumulated impairment losses on IPR&amp;D assets. Other Assets Other assets are made of the following:
December 31, 2019
March 31, 2019
(in $000's)
Equity method and other investments
$
117,036
$
80,779
Right of use asset - leases (Note 8)
11,455
—
Other intangible assets and other assets
6,676
4,336
Total other assets
$
135,167
$
85,115
Equity Method Investment and Other Investments The Company periodically makes investments in medical device companies that focus on heart failure, heart pump and other medical device technologies. For investments in convertible debt or preferred stock securities that do not have readily determinable market values, the Company measures these investments at cost minus impairment, if any, plus or minus changes resulting from observable price changes in orderly transactions for an identical or similar investment. The Company measures investments in equity securities at fair value and recognize changes in fair value in net income. For equity method investments, the amount of the Company’s initial investment is adjusted each period by the Company’s share of the investee’s income or loss. The Company monitors any events or changes in circumstances that may have a significant effect on the fair value of investments, either due to impairment or based on observable price changes, and makes any necessary adjustments. The following table summarizes the Company’s equity method and other investments as of December 31, 2019 and March 31, 2019, which are classified as
December 31, 2019
March 31, 2019
(in $000's)
Other investments
$
114,169
$
80,779
Equity method investment
2,867
—
Total equity and other investments
$
117,036
$
80,779
The carrying value of the Company’s portfolio of equity method and other investments and the change in the balance for the three and nine months ended December 31, 2019 and 2018 are as follows:
For the Three Months Ended December 31,
For the Nine Months Ended December 31,
2019
2018
2019
2018
(in $000's)
Beginning balance
$
81,836
$
22,325
$
80,779
$
12,649
Additions
12,600
18,459
19,600
28,135
Disposals
(750
)
—
(750
)
—
Change in fair value, net
23,350
—
17,407
—
Ending balance
$
117,036
$
40,784
$
117,036
$
40,784
In fiscal 2019, the Company invested $25.0 million in Shockwave Medical. The fair value of this investment as of December 31, 2019 and March 31, 2019 was $73.7 million and $56.2 million, respectively. The Company recognized a pre-tax unrealized gain of $23.5 million and $17.5 million on its investment in Shockwave Medical for the three and nine months ended December 31, 2019, respectively. In July 2019, the Company invested $3.0 million in a small private medical device company. Based on the Company’s controlling economic interest and significant influence exertion over the investee’s operating and financial policies, this investment was accounted for using the equity method. The Company recognizes its share of the results of operations related to this equity method investment one quarter in arrears when the results of the entity become available, in other income (expense), net of tax in the condensed consolidated statement of operations. The Company's share of income statement activity for this equity method investment for the three and nine months ended December 31, 2019 was a loss of $0.1 million. During the nine months ended December 31, 2019, the Company made additional other investments of $16.6 million in other private medical device companies. Other Intangible Assets and Other Included within other intangible assets and other assets is $4.1 million related to license manufacturing rights to certain technology from third parties. These intangible assets are classified with other assets in the Company’s consolidated balance sheet and are amortized over their useful life of 15 years.</t>
  </si>
  <si>
    <t>Leases</t>
  </si>
  <si>
    <t>Leases [Abstract]</t>
  </si>
  <si>
    <t>Note 8. Leases The Company has lease agreements for real estate including corporate offices, warehouse space, vehicles and certain office equipment. At the inception of a contractual arrangement, the Company determines whether i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or ROU, asset upon lease commencement. Operating lease assets and liabilities are recognized based on the present value of minimum lease payments over the lease term using an appropriate discount rate. ROU assets also include any lease payments made at or before lease commencement and any initial direct costs incurred and exclude any lease incentives received. The discount rate used is the rate that the Company would have to pay to borrow on a collateralized basis over a similar term for an amount equal to the lease payments in a similar economic environment. At the lease commencement date, the discount rate implicit in the lease is used to discount the lease liability, if readily determinable. If not readily determinable or lease do not contain an implicit rate, the Company’s incremental borrowing rate is used as the discount rate. Discount rates are updated when there is a new lease or a modification to an existing lease, and the methodology is reassessed annually. The Company records operating lease liabilities within current liabilities or long-term liabilities based upon the length of time associated with the lease payments. The Company records its operating lease ROU assets as long-term assets. Leases with an initial term of 12 months or less are not recognized on the consolidated balance sheet. The Company have elected the practical expedient where lease agreements with lease and non-lease components are accounted for as a single lease component for all assets. The Company’s financing leases are not material to our financial statements. The Company adopted ASC Topic 842 on April 1, 2019 using the optional transition method. As such, the disclosures required under ASC Topic 842 are not presented for periods before the date of adoption. For the comparative period prior to adoption, the Company presents the disclosures which were previously required under ASC Topic 840. The Company elected the package of transitional practical expedients for leases existing prior to the adoption date. The Company did not reassess whether existing contracts are or contain leases, leases retained their historical lease classification and initial direct costs were not reassessed for capitalization under the new standard. Operating lease assets and operating lease liabilities were recognized based on the present value of minimum lease payments over the remaining lease term as of the adoption date. The following table presents supplemental balance sheet information related to our operating leases:
December 31, 2019
(in $000's)
Assets
Operating lease right-of-use assets in other assets
$
11,455
Liabilities
Operating lease liabilities in other current liabilities
3,115
Operating lease liabilities in other long-term liabilities
9,506
Total operating lease liabilities
$
12,621
Expense charged to operations under operating leases was $1.2 million and $3.2 million during the three and nine months ended December 31, 2019, respectively. Short-term lease expenses were not material. Under ASC Topic 840, Leases (“ASC 840”), the Company recognized rent expense on a straight-line basis over the term of the lease and recorded the difference between the amount charged to expense and the rent paid as prepaid rent or deferred rent liability. As of March 31, 2019, the amount of deferred rent was $0.3 million, which was subsequently reclassified as contra-asset against the ROU asset upon adoption of ASU No. 2016-02 on April 1, 2019. Maturities of operating lease liabilities as of December 31, 2019 are as follows:
(in thousands, except lease term and discount rate)
Fiscal Years Ended March 31,
2020
$
895
2021
3,378
2022
2,561
2023
1,533
2024
1,442
Thereafter
3,322
Total minimum lease payments
13,131
Less: imputed interest
(510
)
Present value of operating lease liabilities
$
12,621
Weighted average remaining lease term
5.59
Weighted average discount rate
3.23
% Minimum future lease payments previously disclosed under ASC 840 in our Annual Report on Form 10-K for the year ended March 31, 2019 were as follows:
Fiscal Years Ended March 31,
(in $000's)
2020
$
3,398
2021
2,712
2022
2,000
2023
1,462
2024
1,414
Thereafter
3,288
Total minimum lease payments
$
14,274</t>
  </si>
  <si>
    <t>Accrued Expenses</t>
  </si>
  <si>
    <t>Payables And Accruals [Abstract]</t>
  </si>
  <si>
    <t xml:space="preserve">Note 9. Accrued Expenses Accrued expenses consist of the following:
December 31, 2019
March 31, 2019
(in $000's)
Employee compensation
$
34,151
$
32,926
Sales and income taxes
21,773
12,262
Research and development
4,702
3,309
Professional, legal, and accounting fees
3,361
2,757
Marketing
2,212
1,707
Warranty
1,698
1,272
Other
3,979
3,187
$
71,876
$
57,420
Employee compensation consists primarily of accrued bonuses, commissions, employee benefits and, payroll taxes at December 31, 2019 and March 31, 2019. </t>
  </si>
  <si>
    <t>Stockholders' Equity</t>
  </si>
  <si>
    <t>Equity [Abstract]</t>
  </si>
  <si>
    <t xml:space="preserve">Note 10. Stockholders’ Equity Stock Repurchase Program In August 2019, the Company’s Board of Directors authorized a stock repurchase program for up to $200.0 million of shares of its common stock. Under this stock repurchase program, the Company is authorized to repurchase shares through open market purchases, privately negotiated transactions or otherwise in accordance with applicable federal securities laws, including through Rule 10b5-1 trading plans and under Rule 10b-18 of the Securities Exchange Act of 1934 (the “Exchange Act”). The stock repurchase program has no time limit and may be suspended for periods or discontinued at any time. The Company is funding the stock repurchase program with its available cash and marketable securities. Through December 31, 2019, the Company has repurchased a total of 318,361 shares for $59.9 million under the stock repurchase program. The remaining authorization under the stock repurchase program was $140.1 million as of December 31, 2019. The following table provides share repurchase activities:
For the Three Months Ended December 31,
For the Nine Months Ended December 31,
2019
2018
2019
2018
Shares repurchased
137,432
—
318,361
—
Average price per share
$
181.94
—
$
188.08
—
Value of shares repurchased (in millions)
$
25.0
—
$
59.9
—
Accumulated Other Comprehensive Income (Loss) The components of accumulated other comprehensive income (loss), are as follows (in thousands):
Nine Months Ended December 31, 2019
Foreign Currency Items
Unrealized Gains and Losses on Investments
Gains and Losses on cash flow hedge
Total
Balance, April 1, 2019
(15,028
)
339
—
(14,689
)
Other comprehensive income (loss)
2,334
600
—
2,934
Balance, June 30, 2019
(12,694
)
939
—
(11,755
)
Other comprehensive income (loss)
(5,716
)
(85
)
—
(5,801
)
Balance, September 30, 2019
(18,410
)
854
—
(17,556
)
Other comprehensive income (loss)
1,945
8
(1,392
)
561
Balance, December 31, 2019
$
(16,465
)
$
862
$
(1,392
)
$
(16,995
)
Nine Months Ended December 31, 2018
Foreign Currency Items
Unrealized Gains and Losses on Investments
Gains and Losses on cash flow hedge
Total
Balance, April 1, 2018
(3,597
)
(607
)
—
(4,204
)
Other comprehensive income (loss)
(6,852
)
143
—
(6,709
)
Balance, June 30, 2018
(10,449
)
(464
)
—
(10,913
)
Other comprehensive income (loss)
(600
)
(22
)
—
(622
)
Balance, September 30, 2018
(11,049
)
(486
)
—
(11,535
)
Other comprehensive income (loss)
(1,015
)
234
—
(781
)
Balance, December 31, 2018
$
(12,064
)
$
(252
)
$
-
$
(12,316
) </t>
  </si>
  <si>
    <t>Stock-Based Compensation</t>
  </si>
  <si>
    <t>Disclosure Of Compensation Related Costs Sharebased Payments [Abstract]</t>
  </si>
  <si>
    <t>Note 11. Stock-Based Compensation The following table summarizes stock-based compensation expense by financial statement line item in the Company’s condensed consolidated statements of operations for the three and nine months ended December 31, 2019 and 2018:
For the Three Months Ended December 31,
For the Nine Months Ended December 31,
2019
2018
2019
2018
(in $000's)
Cost of product revenue
$
809
$
773
$
2,531
$
2,122
Research and development
1,586
2,638
5,292
7,222
Selling, general and administrative
8,179
12,167
29,196
34,413
$
10,574
$
15,578
$
37,019
$
43,757
Stock Options The following table summarizes the stock option activity for the nine months ended December 31, 2019:
Weighted
Weighted
Average
Aggregate
Average
Remaining
Intrinsic
Options
Exercise
Contractual
Value
(in thousands)
Price
Term (years)
(in thousands)
Outstanding at beginning of period
853
$
87.14
5.57
Granted
117
259.52
Exercised
(65
)
48.67
Cancelled and expired
(14
)
235.87
Outstanding at end of period
891
$
110.27
5.46
$
79,843
Exercisable at end of period
668
$
62.60
4.39
$
77,717
Options vested and expected to vest at end of period
888
$
110.28
5.46
$
79,672
Stock options generally vest and become exercisable annually over three years. The remaining unrecognized stock-based compensation expense for unvested stock option awards at December 31, 2019 was approximately $15.2 million and the estimated weighted-average period over which this cost will be recognized is 2.0 years. The aggregate intrinsic value of options exercised was $12.2 million for the nine months ended December 31, 2019. The total cash received as a result of employee stock option exercises for the nine months ended December 31, 2019 was approximately $3.2 million. The Company estimates the fair value of each stock option granted at the grant date using the Black-Scholes option valuation model. The weighted average grant-date fair values and weighted average assumptions used in the calculation of fair value of options granted during the three and nine months ended December 31, 2019 and 2018 was as follows:
For the Three Months Ended December 31,
For the Nine Months Ended December 31,
2019
2018
2019
2018
Weighted average grant-date fair value
$
74.61
$
117.50
$
93.68
$
142.08
Valuation assumptions:
Risk-free interest rate
1.68
%
2.81
%
1.99
%
2.93
%
Expected option life (years)
4.10
4.04
4.14
4.04
Expected volatility
42.36
%
45.2
%
42.34
%
42.8
% Restricted Stock Units The following table summarizes activity of restricted stock units for the nine months ended December 31, 2019:
Number of Shares
Weighted Average Grant Date Fair Value
(in thousands)
(per share)
Restricted stock units at beginning of period
620
$
193.53
Granted
159
260.13
Vested
(391
)
144.39
Forfeited
(65
)
307.40
Restricted stock units at end of period
323
$
264.48
Restricted stock units generally vest annually over three years. The remaining unrecognized compensation expense for outstanding restricted stock units, including performance awards, as of December 31, 2019 was $41.1 million and the estimated weighted-average period over which this cost will be recognized is 1.8 years. The weighted average grant-date fair value for restricted stock units granted during the nine months ended December 31, 2019 was $260.13. The total fair value of restricted stock units vested during the nine months ended December 31, 2019 was $99.1 million. Performance-Based Awards In May 2019, performance-based awards of restricted stock units for the potential issuance of up to 196,580 shares of common stock were issued to certain executive officers and employees, which vest upon achievement of prescribed service milestones by the award recipients and the achievement of prescribed performance milestones by the Company. As of December 31, 2019, the Company is recognizing compensation expense based on the probable outcome related to the prescribed performance targets on the outstanding awards.</t>
  </si>
  <si>
    <t>Income Taxes</t>
  </si>
  <si>
    <t>Income Tax Disclosure [Abstract]</t>
  </si>
  <si>
    <t xml:space="preserve">Note 12. Income Taxes The Company’s income tax provision was $27.8 million and $19.6 million for the three months ended December 31, 2019 and 2018, respectively. The Company’s income tax provision was $46.3 million for the nine months ended December 31, 2019 and the Company had an income tax benefit of $20.2 million for the nine months ended December 31, 2018. , respectively The significant differences between the statutory income tax rate and effective income tax rate for the three and nine months ended December 31, 2019 and 2018 were as follows:
For the Three Months Ended December 31,
For the Nine Months Ended December 31,
2019
2018
2019
2018
Statutory income tax rate
21.0
%
21.0
%
21.0
%
21.0
%
Increase (decrease) resulting from:
—
Excess tax benefits from stock-based awards
(0.5
)
(2.6
)
(6.3
)
(41.5
)
Credits
(1.6
)
(1.7
)
(1.6
)
(1.7
)
State taxes, net
3.3
4.3
3.3
4.3
Permanent differences
1.8
1.8
1.8
1.8
Excess foreign tax credits
4.0
7.9
2.7
3.7
Other
0.7
(0.2
)
0.4
0.1
Effective tax rate
28.7
%
30.5
%
21.3
%
(12.3
)
% T he Company recognizes excess tax benefits and shortfalls in the income tax provision as discrete items in the period in which restricted stock units vest or stock option exercises occur. The Company recognized excess tax benefits associated with stock-based awards of $0.5 million and $1.7 million as an income tax benefit for the three months ended December 31, 2019 and 2018, respectively. The Company recognized excess tax benefits associated with stock-based awards of $13.8 million and $68.5 million as an income tax benefit for the nine months ended December 31, 2019 and 2018, respectively. These recognized excess tax benefits resulted from restricted stock units that vested or stock options that were exercised during each period. The amount of future excess tax benefits or shortfalls will likely fluctuate from period to period based on the price of the Company’s stock, the number of restricted stock units that vest or stock options that are exercised, and the fair value assigned to such stock-based awards under U.S. GAAP. The Company and its subsidiaries are subject to U.S. federal income tax, as well as income tax in multiple state and foreign jurisdictions. During fiscal 2019, the Company closed an income tax audit in Germany, which covered fiscal years 2012 through 2015 and an Internal Revenue Service audit in the U.S. relating to its fiscal year 2016 tax return. These audits did not materially impact our financial statements. All other tax years remain subject to examination by the federal, state and foreign tax authorities. </t>
  </si>
  <si>
    <t>Commitments and Contingencies</t>
  </si>
  <si>
    <t>Commitments And Contingencies Disclosure [Abstract]</t>
  </si>
  <si>
    <t xml:space="preserve">Note 13. Commitments and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Thoratec Matters Thoratec Corporation (“Thoratec”), a subsidiary of Abbott Laboratories, has challenged a number of Company-owned patents in Europe in connection with the launch of Thoratec’s HeartMate PHPTM medical device (“PHP”) in Europe and the Company has counterclaimed for infringement in the District Court in Düsseldorf. The litigation was stayed pending the highest Court’s ruling on the validity and scope of the litigated patents. In September 2019, the Federal Court of Justice in Germany upheld the Company’s patents that are the subject of the patent infringement action for the sales and marketing of Thoratec’s PHP pump in Germany. Subsequently, the District Court in Düsseldorf lifted the stay and re-opened the litigation proceedings. These actions relate solely to Thoratec’s ability to manufacture and sell its PHP product in Europe and have no impact on the Company's ability to manufacture or sell its Impella® line of medical devices. The actions do not expose the Company to liability risk, except under local German law that requires a losing party in a proceeding to pay a portion of the other party’s legal fees. Maquet Matters In December 2015, the Company received a letter from Maquet Cardiovascular LLC (“Maquet”), a subsidiary of Getinge AB, asserting that the Company’s Impella ® In August 2016, Maquet sent a letter to the Company identifying four new Maquet U.S. continuation patent filings with claims that Maquet alleges are infringed by the Company’s Impella devices. The four U.S. continuation applications have been issued as patents of Maquet and will expire in September 2020. In September 2016, Maquet filed a response to the Company’s suit in D. Mass., including various counterclaims alleging that the Company’s Impella 2.5®, Impella CP®, Impella 5.0®, and Impella RP® heart pumps infringe certain claims of the three original issued U.S. patents (“2016 Action”). In July 2017, the Court granted a motion to add three of the four additional continuation patents to the 2016 Action. In April 2018, the Court conducted a Markman hearing on claim interpretation. On September 7, 2018, the judge issued a Memorandum and Order on Claim Construction, where he interpreted the disputed claim terms in the case. Maquet then filed a motion for reconsideration of the Court’s construction of one of the disputed claim terms. That motion was denied on May 22, 2019. The motion was denied on May 22, 2019. As a result of the Court’s denial, only one of the six originally asserted patents is in dispute. The Company filed a motion for summary judgement for the remaining patent on September 18, 2019. The parties briefed the motion on November 19, 2019 and are waiting for Court’s resolution. The Court has not set a date for trial. In November 2017, Maquet filed a second action in D. Mass (the “2017 Action”) alleging that the Company’s Impella 2.5 ® ® ® In a series of letters during January and February 2019, Maquet informed the Company of seven new patent applications filed from the patents in the 2016 Action and 2017 Action with claims Maquet alleges would be infringed by the Impella® products if the new applications were to issue as patents. All seven applications issued as patents between February and July of 2019 and will expire in September 2020. One of the newly issued patents has been added to the 2017 Action. A Markman hearing for the newly-added patent was held on November 18, 2019. A Markman order has not been issued yet. Discovery remains ongoing. In the 2016 Action and 2017 Action, Maquet seeks injunctive relief and monetary damages in the form of a reasonable royalty, with three times the amount for alleged willful infringement. In its responses to the Company’s counterclaims, Maquet admits that its current commercially available products do not embody the claims of the asserted patents. The Company is unable to estimate the potential liability with respect to the legal matters noted above. There are numerous factors that make it difficult to meaningfully estimate possible loss or range of loss at this stage of the legal proceedings, including the significant number of legal and factual issues still to be resolved in the Maquet and Thoratec patent disputes. Securities Class Action Litigation On or about August 6, 2019, the Company received a securities class action complaint filed on behalf of a single shareholder in the U.S. District Court for the Southern District of New York (“SDNY”), on behalf of himself and persons or entities that purchased or acquired the Company’s securities between January 31, 2019 through July 31, 2019. On October 7, 2019, a similar purported class action complaint was filed by a different shareholder on behalf of himself and persons or entities that purchased or acquired the Company’s securities between November 1, 2018 and July 31, 2019. Also, on October 7, 2019, four shareholders filed applications to be appointed lead plaintiff and for their counsel to be appointed lead counsel for the class. Two of those shareholders also filed motions to consolidate the two cases. Since October 7, 2019, two of the shareholders have withdrawn their applications to be lead plaintiff. After the court selects one of the two remaining shareholders as lead plaintiff, that plaintiff is expected to file an amended complaint. The complaints allege that the Company violated Sections 10(b) and 20(a) of and Rule 10b-5 under the Exchange Act, in connection with allegedly misleading disclosures made by the Company regarding its financial condition and results of operations. The Company has reviewed and not yet responded to the complaints. The Company believes that the allegations are without merit and plans to defend itself vigorously. Shareholder Derivative Litigation On November 6 and 7, 2019, two shareholders filed derivative actions in SDNY that were subsequently consolidated. On November 8, 2019, another shareholder filed a derivative action in Massachusetts Suffolk County Superior Court. On January 7, 2020, another shareholder derivative action was filed in the U.S. District Court for the District of Delaware. The complaints in these actions rely on many of the same allegations as in the securities class actions, and assert that, between November 1, 2018 and July 31, 2019, the directors of the Company made or allowed to be made misleading public statements regarding the Company’s growth, ultimately harming the Company. The Company has agreed with plaintiffs in the consolidated SDNY and Delaware actions to stay those cases pending resolution of a motion to dismiss in the securities class actions, and is negotiating a similar stay with the plaintiff in the Massachusetts case. On January 27, 2020, the Delaware case was administratively closed and subject to reopening after resolution of a motion to dismiss in the securities class actions. The Company is unable to estimate the potential liability with respect to the legal matters noted above. There are numerous factors that make it difficult to estimate reasonably possible loss or range of loss at this stage of the legal proceedings, including the significant number of legal and factual issues still to be resolved in the securities class action litigation. </t>
  </si>
  <si>
    <t>Segment and Enterprise Wide Disclosures</t>
  </si>
  <si>
    <t>Segment Reporting [Abstract]</t>
  </si>
  <si>
    <t>Note 14. Segment and Enterprise Wide Disclosures The Company operates in one business segment: 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meaning sales outside the U.S., primarily in Europe and Japan) accounted for 16% and 14% of total revenue for the three months ended December 31, 2019 and 2018, respectively, and 16% and 13% of total revenue for the nine months ended December 31, 2019 and 2018, respectively he Company’s long-lived assets are located in the U.S., except for $46.6 million and $43.4 million at December 31, 2019 and March 31, 2019, respectively, which are located primarily in Germany.</t>
  </si>
  <si>
    <t>Basis of Preparation and Summary of Significant Accounting Policies (Policies)</t>
  </si>
  <si>
    <t>Recently Adopted Accounting Pronouncements</t>
  </si>
  <si>
    <t>Recently Adopted Accounting Pronouncements Effective April 1, 2019, the Company adopted the Financial Accounting Standards Board, or FASB standard update ASU 2016-02 (“Topic 842”), “Leases,” which requires lessees with lease arrangements exceeding a one-year term to record a right-of-use asset and lease obligation on the balance sheet, whether operating or financing, and related lease expenses for operating leases and amortization and interest expense for financing leases in the statement of operations. Additional information and disclosures required by this standard are contained in “Note 8. Leases.”</t>
  </si>
  <si>
    <t>Recently Issued Accounting Pronouncements Not Yet Effective</t>
  </si>
  <si>
    <t>Recently Issued Accounting Pronouncements Not Yet Effective In June 2016, the FASB issued ASU 2016-13 (“Topic 326”), “Financial Instruments - Credit Losses” This new guidance will require financial instruments to be measured at amortized cost, and accounts receivables to be presented at the net amount expected to be collected. The new model requires an entity to estimate credit losses based on historical information, current information, and reasonable and supportable forecasts, including estimates of prepayments. ASU 2016-13 is effective for annual reporting periods beginning after December 31, 2019. The Company does not expect the adoption of this standard to have a material impact on its consolidated financial statements. ASU 2016-13 will become effective for the Company in fiscal 2021. In January 2017, the FASB issued ASU 2017-04, (“Topic 350”), “Intangibles - Goodwill and Other” This new guidance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ASU 2017-04 is effective for annual reporting periods beginning after December 15, 2019. The Company does not expect the adoption of this standard to have a material impact on its consolidated financial statements. ASU 2017-04 will become effective for the Company in fiscal 2021. In August 2018, the FASB issued ASU 2018-13 (“Topic 820”), “Fair Value Measurement” This new guidance modifies the disclosure requirements for fair value measurements. The Company has investments accounted for and disclosed under Topic 820 and will modify disclosures as applicable to conform with the new guidance. ASU 2018-13 is effective for annual reporting periods beginning after December 15, 2019 and early adoption is permitted. The Company does not expect the adoption of this standard and the required disclosure changes to have a material impact on its consolidated financial statements. ASU 2018-13 will become effective for the Company in fiscal 2021.</t>
  </si>
  <si>
    <t>The Company adopted ASC Topic 842 on April 1, 2019 using the optional transition method. As such, the disclosures required under ASC Topic 842 are not presented for periods before the date of adoption. For the comparative period prior to adoption, the Company presents the disclosures which were previously required under ASC Topic 840. The Company elected the package of transitional practical expedients for leases existing prior to the adoption date. The Company did not reassess whether existing contracts are or contain leases, leases retained their historical lease classification and initial direct costs were not reassessed for capitalization under the new standard. Operating lease assets and operating lease liabilities were recognized based on the present value of minimum lease payments over the remaining lease term as of the adoption date. The following table presents supplemental balance sheet information related to our operating leases:
December 31, 2019
(in $000's)
Assets
Operating lease right-of-use assets in other assets
$
11,455
Liabilities
Operating lease liabilities in other current liabilities
3,115
Operating lease liabilities in other long-term liabilities
9,506
Total operating lease liabilities
$
12,621
Expense charged to operations under operating leases was $1.2 million and $3.2 million during the three and nine months ended December 31, 2019, respectively. Short-term lease expenses were not material. Under ASC Topic 840, Leases (“ASC 840”), the Company recognized rent expense on a straight-line basis over the term of the lease and recorded the difference between the amount charged to expense and the rent paid as prepaid rent or deferred rent liability. As of March 31, 2019, the amount of deferred rent was $0.3 million, which was subsequently reclassified as contra-asset against the ROU asset upon adoption of ASU No. 2016-02 on April 1, 2019. Maturities of operating lease liabilities as of December 31, 2019 are as follows:
(in thousands, except lease term and discount rate)
Fiscal Years Ended March 31,
2020
$
895
2021
3,378
2022
2,561
2023
1,533
2024
1,442
Thereafter
3,322
Total minimum lease payments
13,131
Less: imputed interest
(510
)
Present value of operating lease liabilities
$
12,621
Weighted average remaining lease term
5.59
Weighted average discount rate
3.23
% Minimum future lease payments previously disclosed under ASC 840 in our Annual Report on Form 10-K for the year ended March 31, 2019 were as follows:
Fiscal Years Ended March 31,
(in $000's)
2020
$
3,398
2021
2,712
2022
2,000
2023
1,462
2024
1,414
Thereafter
3,288
Total minimum lease payments
$
14,274</t>
  </si>
  <si>
    <t>Adoption of Topic 606, Revenue from Contracts with Customers</t>
  </si>
  <si>
    <t>Adoption of Topic 606, Revenue from Contracts with Customers The Company adopted Topic 606 on April 1, 2018, using the modified retrospective method for all contracts not completed as of the date of adoption. The adoption of Topic 606 did not have a material impact on the Company’s consolidated balance sheet, statement of operations, stockholders’ equity or cash flows as of the adoption date or for the three and nine months ended December 31, 2019.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are recorded as selling, general and administrative expenses; (5) the Company does not assess whether promised goods or services are performance obligations if they are immaterial in the context of the contract with the customer; and (6) the Company does not disclose the transaction price allocated to unsatisfied performance obligations when the original expected contract duration is one year or less. The Company generates revenue primarily from the sale of Impella 2.5, Impella CP, Impella 5.0, Impella LD, Impella RP , Impella 5.5, and Impella AIC products. The Company also earns revenue from preventative maintenance service contracts and maintenance calls . The Company determines revenue recognition through the following steps:
•
Identification of the contract, or contracts, with a customer
•
Identification of the performance obligation in the contract
•
Determination of the transaction price
•
Allocation of the transaction price to the performance obligation in the contract
•
Recognition of revenue when, or as, a performance obligation is satisfied</t>
  </si>
  <si>
    <t>Net Income Per Share (Tables)</t>
  </si>
  <si>
    <t>Computation of Basic and Diluted Net Income Per Share</t>
  </si>
  <si>
    <t>The Company’s basic and diluted net income per share for the three and nine months ended December 31, 2019 and 2018 were as follows (in thousands, except per share data):
For the Three Months Ended December 31,
For the Nine Months Ended December 31,
Basic Net Income Per Share
2019
2018
2019
2018
Net income
$
69,217
$
44,862
$
171,211
$
185,056
Weighted average shares - basic
45,140
45,046
45,225
44,852
Net income per share - basic
$
1.53
$
1.00
$
3.79
$
4.13
For the Three Months Ended December 31,
For the Nine Months Ended December 31,
Diluted Net Income Per Share
2019
2018
2019
2018
Net income
$
69,217
44,862
171,211
185,056
Weighted average shares - basic
45,140
45,046
45,225
44,852
Effect of dilutive securities
555
1,090
710
1,295
Weighted average shares - diluted
45,695
46,136
45,935
46,147
Net income per share - diluted
$
1.51
$
0.97
$
3.73
$
4.01</t>
  </si>
  <si>
    <t>Revenue Recognition (Tables)</t>
  </si>
  <si>
    <t>Schedule of Categorizes Revenue by Major Business Line and Geographical Location</t>
  </si>
  <si>
    <t>The following table categorizes the Company’s revenue by products and services:
For the Three Months Ended December 31,
For the Nine Months Ended December 31,
2019
2018
2019
2018
(in $000's)
(in $000's)
Impella product revenue
$
212,626
$
193,253
$
609,430
$
542,198
Service and other revenue
8,958
7,310
24,795
20,153
Total revenue
$
221,584
$
200,563
$
634,225
$
562,351
The following table categorizes the Company’s revenue by geographical location:
For the Three Months Ended December 31,
For the Nine Months Ended December 31,
2019
2018
2019
2018
(in $000's)
(in $000's)
U.S. revenue
$
185,569
$
172,548
$
533,070
$
488,386
International revenue
36,015
28,015
101,155
73,965
Total revenue
$
221,584
$
200,563
$
634,225
$
562,351</t>
  </si>
  <si>
    <t>Financial Instruments (Tables)</t>
  </si>
  <si>
    <t>Cash Equivalents and Marketable Securities by Balance Sheet Classification</t>
  </si>
  <si>
    <t>Cash Equivalents, Marketable Securities The Company’s cash equivalents and marketable securities at December 31, 2019 and March 31, 2019 are classified on the balance sheet as follows:
December 31, 2019
March 31, 2019
(in $000's)
Cash equivalents
$
56,674
$
80,089
Short-term marketable securities
309,569
370,677
Long-term marketable securities
167,981
21,718
$
534,224
$
472,484</t>
  </si>
  <si>
    <t>Cash Equivalents and Marketable Securities</t>
  </si>
  <si>
    <t>The Company’s cash equivalents and marketable securities at December 31, 2019 and March 31, 2019 are invested in the following:
Amortized
Gross Unrealized
Gross Unrealized
Fair Market
Cost
Gains
Losses
Value
December 31, 2019:
(in $000's)
Money market funds
$
36,674
$
—
$
—
$
36,674
Repurchase agreements
20,000
—
—
20,000
Short-term U.S. Treasury mutual fund securities
37,158
23
—
37,181
Short-term government-backed securities
108,117
121
(11
)
108,227
Short-term corporate debt securities
124,113
149
(4
)
124,258
Short-term commercial paper
39,903
9
(9
)
39,903
Long-term U.S. Treasury mutual fund securities
10,086
2
—
10,088
Long-term government-backed securities
71,963
46
(26
)
71,983
Long-term corporate debt securities
85,348
562
—
85,910
$
533,362
$
912
$
(50
)
$
534,224
Amortized
Gross Unrealized
Gross Unrealized
Fair Market
Cost
Gains
Losses
Value
March 31, 2019:
(in $000's)
Money market funds
$
60,089
$
—
$
—
$
60,089
Repurchase agreements
20,000
—
—
20,000
Short-term U.S. Treasury mutual fund securities
58,786
13
(12
)
58,787
Short-term government-backed securities
126,336
60
(15
)
126,381
Short-term corporate debt securities
128,626
97
(9
)
128,714
Short-term commercial paper
56,780
16
(1
)
56,795
Long-term corporate debt securities
21,529
189
—
21,718
$
472,146
$
375
$
(37
)
$
472,484</t>
  </si>
  <si>
    <t>Schedule of Cross-Currency Rate Swap Derivatives Agreement</t>
  </si>
  <si>
    <t>The following table summarizes the terms of the cross-currency swap agreement as of December 31, 2019 (dollar amounts in thousands):
December 31, 2019
Effective Date
Maturity
Fixed Rate
Aggregate Notional Amount
Pay EUR
October 15,
October 15,
2.75%
EUR 85,000
Receive U.S.$
2019
2024
4.64%
USD 93,457</t>
  </si>
  <si>
    <t>Schedule of Fair Value of Company's Derivative Instrument</t>
  </si>
  <si>
    <t>The following table presents the notional amount and fair value of the Company’s derivative instrument as of December 31, 2019:
December 31, 2019
Derivatives designated as hedging instruments under ASC 815
Balance Sheet classification
Fair Value
Cross-currency swap
Other assets (long term liabilities)
$
(3,278
)</t>
  </si>
  <si>
    <t>Financial Instruments Measured at Fair Value</t>
  </si>
  <si>
    <t>The following tables presents the Company’s fair value hierarchy for its financial instruments measured at fair value as of December 31, 2019 and March 31, 2019:
Level 1
Level 2
Level 3
Total
December 31, 2019:
(in $000's)
Assets
Money market funds
$
36,674
$
—
$
—
$
36,674
Repurchase agreements
—
20,000
—
20,000
Short-term U.S. Treasury mutual fund securities
—
37,181
—
37,181
Short-term government-backed securities
—
108,227
—
108,227
Short-term corporate debt securities
—
124,258
—
124,258
Short-term commercial paper
—
39,903
—
39,903
Long-term U.S. Treasury mutual fund securities
10,088
—
10,088
Long-term government-backed securities
—
71,983
—
71,983
Long-term corporate debt securities
—
85,910
—
85,910
Investment in Shockwave Medical
73,735
—
—
73,735
Liabilities
Cross-currency swap agreement
—
3,278
—
3,278
Contingent consideration
—
—
10,440
10,440
Level 1
Level 2
Level 3
Total
March 31, 2019:
(in $000's)
Assets
Money market funds
$
60,089
$
—
$
—
$
60,089
Repurchase agreements
—
20,000
—
20,000
Short-term U.S. Treasury mutual fund securities
—
58,787
—
58,787
Short-term government-backed securities
—
126,381
—
126,381
Short-term corporate debt securities
—
128,714
—
128,714
Short-term commercial paper
—
56,795
—
56,795
Long-term corporate debt securities
—
21,718
—
21,718
Investment in Shockwave Medical
56,195
—
—
56,195
Liabilities
Contingent consideration
—
—
9,575
9,575</t>
  </si>
  <si>
    <t>Valuation Method Used to Calculate Level 3 Liabilities Measured at Estimated Fair Value of Contingent Consideration Related to Acquisition</t>
  </si>
  <si>
    <t>The Company’s contingent consideration liability is reported as Level 3 as the estimated fair value of the contingent consideration related to the acquisition of ECP requires significant management judgment or estimation and is calculated using the following valuation methods:
Milestone Payment
Fair Value at December 31, 2019
Valuation Methodology
Significant Unobservable Input
Weighted Average (range, if applicable)
(in $000's)
Clinical and regulatory milestone
$
7,000
$
5,617
Probability weighted income approach
Projected fiscal year of milestone payments
2021 to 2023
Discount rate
2.84% to 2.86%
Probability of occurrence
Probability adjusted level of 45% for the base case scenario and 15% to 40% for various downside and upside scenarios
Revenue-based milestone
8,000
4,823
Monte Carlo simulation model
Projected fiscal year of milestone payments
2025 to 2035
Discount rate
18%
Expected volatility for forecasted revenues
50%
Probability of payment (risk-neutral)
73.8%
$
15,000
$
10,440</t>
  </si>
  <si>
    <t>Change in Fair Value of Contingent Consideration as Determined by Level 3 Inputs</t>
  </si>
  <si>
    <t>The following table summarizes the change in fair value, as determined by Level 3 inputs, of the contingent consideration for the three and nine months ended December 31, 2019 and 2018:
For the Three Months Ended December 31,
For the Nine Months Ended December 31,
2019
2018
2019
2018
(in $000's)
Beginning balance
$
10,236
$
10,331
$
9,575
$
10,490
Additions
—
—
—
—
Payments
—
—
—
—
Change in fair value
204
252
865
93
Ending balance
$
10,440
$
10,583
$
10,440
$
10,583</t>
  </si>
  <si>
    <t>Property and Equipment (Tables)</t>
  </si>
  <si>
    <t>Components of Property and Equipment</t>
  </si>
  <si>
    <t>The components of property and equipment are as follows:
December 31, 2019
March 31, 2019
(in $000's)
Land
$
7,261
$
7,262
Building and building improvements
98,819
86,705
Leasehold improvements
14,150
2,190
Machinery and equipment
66,793
59,146
Furniture and fixtures
14,619
11,456
Construction in progress
13,148
17,946
Total cost
214,790
184,705
Accumulated depreciation
(52,730
)
(39,700
)
Property and equipment, net
$
162,060
$
145,005</t>
  </si>
  <si>
    <t>Goodwill, In-Process Research and Development and Other Assets (Tables)</t>
  </si>
  <si>
    <t>Carrying Value of Goodwill and Change in Balance</t>
  </si>
  <si>
    <t>The carrying value of goodwill and the change in the balance for the nine months ended December 31, 2019 are as follows:
(in $000's)
Balance, March 31, 2019
$
32,601
Foreign currency translation impact
(7
)
Balance, December 31, 2019
$
32,594</t>
  </si>
  <si>
    <t>Carrying value of In-Process Research and Development</t>
  </si>
  <si>
    <t>The carrying value of the Company’s IPR&amp;D assets and the change in the balance for the nine months ended December 31, 2019 are as follows:
(in $000's)
Balance, March 31, 2019
$
15,208
Foreign currency translation impact
(3
)
Balance, December 31, 2019
$
15,205</t>
  </si>
  <si>
    <t>Summary of Other Assets</t>
  </si>
  <si>
    <t>Other assets are made of the following:
December 31, 2019
March 31, 2019
(in $000's)
Equity method and other investments
$
117,036
$
80,779
Right of use asset - leases (Note 8)
11,455
—
Other intangible assets and other assets
6,676
4,336
Total other assets
$
135,167
$
85,115</t>
  </si>
  <si>
    <t>Equity Method and Other Investments Classified as Other Assets</t>
  </si>
  <si>
    <t>The following table summarizes the Company’s equity method and other investments as of December 31, 2019 and March 31, 2019, which are classified as
December 31, 2019
March 31, 2019
(in $000's)
Other investments
$
114,169
$
80,779
Equity method investment
2,867
—
Total equity and other investments
$
117,036
$
80,779</t>
  </si>
  <si>
    <t>Carrying value of Equity method and Other Investments</t>
  </si>
  <si>
    <t>The carrying value of the Company’s portfolio of equity method and other investments and the change in the balance for the three and nine months ended December 31, 2019 and 2018 are as follows:
For the Three Months Ended December 31,
For the Nine Months Ended December 31,
2019
2018
2019
2018
(in $000's)
Beginning balance
$
81,836
$
22,325
$
80,779
$
12,649
Additions
12,600
18,459
19,600
28,135
Disposals
(750
)
—
(750
)
—
Change in fair value, net
23,350
—
17,407
—
Ending balance
$
117,036
$
40,784
$
117,036
$
40,784</t>
  </si>
  <si>
    <t>Leases (Tables)</t>
  </si>
  <si>
    <t>Supplemental Balance Sheet Information Related to Operating Leases</t>
  </si>
  <si>
    <t>The following table presents supplemental balance sheet information related to our operating leases:
December 31, 2019
(in $000's)
Assets
Operating lease right-of-use assets in other assets
$
11,455
Liabilities
Operating lease liabilities in other current liabilities
3,115
Operating lease liabilities in other long-term liabilities
9,506
Total operating lease liabilities
$
12,621</t>
  </si>
  <si>
    <t>Maturities of Operating Lease Liabilities</t>
  </si>
  <si>
    <t>Maturities of operating lease liabilities as of December 31, 2019 are as follows:
(in thousands, except lease term and discount rate)
Fiscal Years Ended March 31,
2020
$
895
2021
3,378
2022
2,561
2023
1,533
2024
1,442
Thereafter
3,322
Total minimum lease payments
13,131
Less: imputed interest
(510
)
Present value of operating lease liabilities
$
12,621
Weighted average remaining lease term
5.59
Weighted average discount rate
3.23
%</t>
  </si>
  <si>
    <t>Minimum Future Lease Payments</t>
  </si>
  <si>
    <t>Minimum future lease payments previously disclosed under ASC 840 in our Annual Report on Form 10-K for the year ended March 31, 2019 were as follows:
Fiscal Years Ended March 31,
(in $000's)
2020
$
3,398
2021
2,712
2022
2,000
2023
1,462
2024
1,414
Thereafter
3,288
Total minimum lease payments
$
14,274</t>
  </si>
  <si>
    <t>Accrued Expenses (Tables)</t>
  </si>
  <si>
    <t>Accrued expenses consist of the following:
December 31, 2019
March 31, 2019
(in $000's)
Employee compensation
$
34,151
$
32,926
Sales and income taxes
21,773
12,262
Research and development
4,702
3,309
Professional, legal, and accounting fees
3,361
2,757
Marketing
2,212
1,707
Warranty
1,698
1,272
Other
3,979
3,187
$
71,876
$
57,420</t>
  </si>
  <si>
    <t>Stockholders' Equity (Tables)</t>
  </si>
  <si>
    <t>Schedule of Share Repurchase Activity</t>
  </si>
  <si>
    <t>The following table provides share repurchase activities:
For the Three Months Ended December 31,
For the Nine Months Ended December 31,
2019
2018
2019
2018
Shares repurchased
137,432
—
318,361
—
Average price per share
$
181.94
—
$
188.08
—
Value of shares repurchased (in millions)
$
25.0
—
$
59.9
—</t>
  </si>
  <si>
    <t>Schedule of Accumulated Other Comprehensive Income (Loss)</t>
  </si>
  <si>
    <t>The components of accumulated other comprehensive income (loss), are as follows (in thousands):
Nine Months Ended December 31, 2019
Foreign Currency Items
Unrealized Gains and Losses on Investments
Gains and Losses on cash flow hedge
Total
Balance, April 1, 2019
(15,028
)
339
—
(14,689
)
Other comprehensive income (loss)
2,334
600
—
2,934
Balance, June 30, 2019
(12,694
)
939
—
(11,755
)
Other comprehensive income (loss)
(5,716
)
(85
)
—
(5,801
)
Balance, September 30, 2019
(18,410
)
854
—
(17,556
)
Other comprehensive income (loss)
1,945
8
(1,392
)
561
Balance, December 31, 2019
$
(16,465
)
$
862
$
(1,392
)
$
(16,995
)
Nine Months Ended December 31, 2018
Foreign Currency Items
Unrealized Gains and Losses on Investments
Gains and Losses on cash flow hedge
Total
Balance, April 1, 2018
(3,597
)
(607
)
—
(4,204
)
Other comprehensive income (loss)
(6,852
)
143
—
(6,709
)
Balance, June 30, 2018
(10,449
)
(464
)
—
(10,913
)
Other comprehensive income (loss)
(600
)
(22
)
—
(622
)
Balance, September 30, 2018
(11,049
)
(486
)
—
(11,535
)
Other comprehensive income (loss)
(1,015
)
234
—
(781
)
Balance, December 31, 2018
$
(12,064
)
$
(252
)
$
-
$
(12,316
)</t>
  </si>
  <si>
    <t>Stock-Based Compensation (Tables)</t>
  </si>
  <si>
    <t>Stock-Based Compensation Recognized</t>
  </si>
  <si>
    <t>The following table summarizes stock-based compensation expense by financial statement line item in the Company’s condensed consolidated statements of operations for the three and nine months ended December 31, 2019 and 2018:
For the Three Months Ended December 31,
For the Nine Months Ended December 31,
2019
2018
2019
2018
(in $000's)
Cost of product revenue
$
809
$
773
$
2,531
$
2,122
Research and development
1,586
2,638
5,292
7,222
Selling, general and administrative
8,179
12,167
29,196
34,413
$
10,574
$
15,578
$
37,019
$
43,757</t>
  </si>
  <si>
    <t>Summary of Stock Option Activity</t>
  </si>
  <si>
    <t>The following table summarizes the stock option activity for the nine months ended December 31, 2019:
Weighted
Weighted
Average
Aggregate
Average
Remaining
Intrinsic
Options
Exercise
Contractual
Value
(in thousands)
Price
Term (years)
(in thousands)
Outstanding at beginning of period
853
$
87.14
5.57
Granted
117
259.52
Exercised
(65
)
48.67
Cancelled and expired
(14
)
235.87
Outstanding at end of period
891
$
110.27
5.46
$
79,843
Exercisable at end of period
668
$
62.60
4.39
$
77,717
Options vested and expected to vest at end of period
888
$
110.28
5.46
$
79,672</t>
  </si>
  <si>
    <t>Summary of Weighted Average Grant-Date Fair Values And Weighted Average Assumptions Used to Calculate Fair Value of Options Granted</t>
  </si>
  <si>
    <t>The weighted average grant-date fair values and weighted average assumptions used in the calculation of fair value of options granted during the three and nine months ended December 31, 2019 and 2018 was as follows:
For the Three Months Ended December 31,
For the Nine Months Ended December 31,
2019
2018
2019
2018
Weighted average grant-date fair value
$
74.61
$
117.50
$
93.68
$
142.08
Valuation assumptions:
Risk-free interest rate
1.68
%
2.81
%
1.99
%
2.93
%
Expected option life (years)
4.10
4.04
4.14
4.04
Expected volatility
42.36
%
45.2
%
42.34
%
42.8
%</t>
  </si>
  <si>
    <t>Summary of Restricted Stock Units Activity</t>
  </si>
  <si>
    <t>The following table summarizes activity of restricted stock units for the nine months ended December 31, 2019:
Number of Shares
Weighted Average Grant Date Fair Value
(in thousands)
(per share)
Restricted stock units at beginning of period
620
$
193.53
Granted
159
260.13
Vested
(391
)
144.39
Forfeited
(65
)
307.40
Restricted stock units at end of period
323
$
264.48</t>
  </si>
  <si>
    <t>Income Taxes (Tables)</t>
  </si>
  <si>
    <t>Differences Between Statutory Income Tax Rate and Effective Income Tax Rate</t>
  </si>
  <si>
    <t>The significant differences between the statutory income tax rate and effective income tax rate for the three and nine months ended December 31, 2019 and 2018 were as follows:
For the Three Months Ended December 31,
For the Nine Months Ended December 31,
2019
2018
2019
2018
Statutory income tax rate
21.0
%
21.0
%
21.0
%
21.0
%
Increase (decrease) resulting from:
—
Excess tax benefits from stock-based awards
(0.5
)
(2.6
)
(6.3
)
(41.5
)
Credits
(1.6
)
(1.7
)
(1.6
)
(1.7
)
State taxes, net
3.3
4.3
3.3
4.3
Permanent differences
1.8
1.8
1.8
1.8
Excess foreign tax credits
4.0
7.9
2.7
3.7
Other
0.7
(0.2
)
0.4
0.1
Effective tax rate
28.7
%
30.5
%
21.3
%
(12.3
)
%</t>
  </si>
  <si>
    <t>Computation of Basic and Diluted Net Income Per Share (Detail) - USD ($) $ / shares in Units, shares in Thousands, $ in Thousands</t>
  </si>
  <si>
    <t>Sep. 30, 2019</t>
  </si>
  <si>
    <t>Jun. 30, 2019</t>
  </si>
  <si>
    <t>Sep. 30, 2018</t>
  </si>
  <si>
    <t>Jun. 30, 2018</t>
  </si>
  <si>
    <t>Basic Net Income Per Share</t>
  </si>
  <si>
    <t>Weighted average shares - basic</t>
  </si>
  <si>
    <t>Net income per share - basic</t>
  </si>
  <si>
    <t>Diluted Net Income Per Share</t>
  </si>
  <si>
    <t>Effect of dilutive securities</t>
  </si>
  <si>
    <t>Weighted average shares - diluted</t>
  </si>
  <si>
    <t>Net income per share - diluted</t>
  </si>
  <si>
    <t>Net Income Per Share - Additional Information (Detail) - shares shares in Millions</t>
  </si>
  <si>
    <t>Shares excluded from the calculation of diluted weighted average shares outstanding</t>
  </si>
  <si>
    <t>Revenue Recognition - Schedule of Categorizes Revenue by Major Business Line (Detail) - USD ($) $ in Thousands</t>
  </si>
  <si>
    <t>Disaggregation Of Revenue [Table]</t>
  </si>
  <si>
    <t>Total revenue</t>
  </si>
  <si>
    <t>U.S.</t>
  </si>
  <si>
    <t>International</t>
  </si>
  <si>
    <t>Impella Product</t>
  </si>
  <si>
    <t>Service and Other</t>
  </si>
  <si>
    <t>Revenue Recognition - Terms - Additional Information (Detail)</t>
  </si>
  <si>
    <t>Disaggregation Of Revenue [Line Items]</t>
  </si>
  <si>
    <t>Revenue from contracts with customers, performance obligation term</t>
  </si>
  <si>
    <t>1 year</t>
  </si>
  <si>
    <t>Contract with customer payment terms, description</t>
  </si>
  <si>
    <t>Payment terms vary by contract type and type of customer and generally range from 30 to 60 days for direct sales customers. Payment terms with certain international distributors can range from 60 to 120 days. The Company’s contracts with customers do not typically include extended payment terms.</t>
  </si>
  <si>
    <t>Minimum | Direct Sales Customers</t>
  </si>
  <si>
    <t>Contract with customer payment terms, period</t>
  </si>
  <si>
    <t>30 days</t>
  </si>
  <si>
    <t>Minimum | International Distributors</t>
  </si>
  <si>
    <t>60 days</t>
  </si>
  <si>
    <t>Maximum | Direct Sales Customers</t>
  </si>
  <si>
    <t>Maximum | International Distributors</t>
  </si>
  <si>
    <t>120 days</t>
  </si>
  <si>
    <t>Revenue Recognition - Deferred Revenue - Additional Information (Detail) - USD ($) $ in Thousands</t>
  </si>
  <si>
    <t>Deferred Revenue, Revenue Recognized</t>
  </si>
  <si>
    <t>Cash Equivalents and Marketable Securities (Detail) - USD ($) $ in Thousands</t>
  </si>
  <si>
    <t>Cash equivalents</t>
  </si>
  <si>
    <t>Total cash and marketable securities</t>
  </si>
  <si>
    <t>Investable Cash Equivalents and Marketable Securities (Detail) - USD ($) $ in Thousands</t>
  </si>
  <si>
    <t>Total Cash Equivalents and Marketable Securities [Line Items]</t>
  </si>
  <si>
    <t>Amortized Cost</t>
  </si>
  <si>
    <t>Gross Unrealized Gains</t>
  </si>
  <si>
    <t>Gross Unrealized Losses</t>
  </si>
  <si>
    <t>Fair Market Value</t>
  </si>
  <si>
    <t>Repurchase Agreement</t>
  </si>
  <si>
    <t>Money Market Funds</t>
  </si>
  <si>
    <t>Commercial Paper | Short-term Investments</t>
  </si>
  <si>
    <t>U.S. Treasury mutual fund securities | Short-term Investments</t>
  </si>
  <si>
    <t>U.S. Treasury mutual fund securities | Long-term Investments</t>
  </si>
  <si>
    <t>Government-backed securities | Short-term Investments</t>
  </si>
  <si>
    <t>Government-backed securities | Long-term Investments</t>
  </si>
  <si>
    <t>Corporate Debt Securities | Short-term Investments</t>
  </si>
  <si>
    <t>Corporate Debt Securities | Long-term Investments</t>
  </si>
  <si>
    <t>Financial Instruments - Additional Information (Detail) € in Millions, $ in Millions</t>
  </si>
  <si>
    <t>1 Months Ended</t>
  </si>
  <si>
    <t>Jul. 31, 2014USD ($)</t>
  </si>
  <si>
    <t>Dec. 31, 2019USD ($)</t>
  </si>
  <si>
    <t>Dec. 31, 2019EUR (€)</t>
  </si>
  <si>
    <t>Oct. 30, 2019EUR (€)</t>
  </si>
  <si>
    <t>ECP Entwicklungsgesellschaft mbH and AIS GmbH Aachen Innovative Solutions</t>
  </si>
  <si>
    <t>Fair Value Assets And Liabilities Measured On Recurring And Nonrecurring Basis [Line Items]</t>
  </si>
  <si>
    <t>Payments to acquire businesses, cash paid</t>
  </si>
  <si>
    <t>Potential payouts payments</t>
  </si>
  <si>
    <t>Intercompany Agreement [Member]</t>
  </si>
  <si>
    <t>Loans to subsidiaries | €</t>
  </si>
  <si>
    <t>Cross-currency swap</t>
  </si>
  <si>
    <t>Derivative notional amount</t>
  </si>
  <si>
    <t>Other income, net</t>
  </si>
  <si>
    <t>Schedule of Cross-Currency Rate Swap Derivatives (Detail) € in Thousands, $ in Thousands</t>
  </si>
  <si>
    <t>Pay EUR</t>
  </si>
  <si>
    <t>Effective Date</t>
  </si>
  <si>
    <t>Oct. 15,
		2019</t>
  </si>
  <si>
    <t>Maturity</t>
  </si>
  <si>
    <t>Oct. 15,
		2024</t>
  </si>
  <si>
    <t>Fixed Rate</t>
  </si>
  <si>
    <t>2.75%</t>
  </si>
  <si>
    <t>Derivative notional amount | €</t>
  </si>
  <si>
    <t>Receive U.S $</t>
  </si>
  <si>
    <t>4.64%</t>
  </si>
  <si>
    <t>Derivative notional amount | $</t>
  </si>
  <si>
    <t>Schedule of Fair Value of Company's Derivative Instrument (Detail) $ in Thousands</t>
  </si>
  <si>
    <t>Cross-currency swap | Other assets (long term liabilities)</t>
  </si>
  <si>
    <t>Derivatives Fair Value [Line Items]</t>
  </si>
  <si>
    <t>Fair Value</t>
  </si>
  <si>
    <t>Financial Instruments Measured at Fair Value (Detail) - USD ($) $ in Thousands</t>
  </si>
  <si>
    <t>Available-for-sale securities, fair value disclosure</t>
  </si>
  <si>
    <t>Shockwave Medical</t>
  </si>
  <si>
    <t>Level 1 | Shockwave Medical</t>
  </si>
  <si>
    <t>Level 1 | Money Market Funds</t>
  </si>
  <si>
    <t>Level 2 | Cross-currency swap</t>
  </si>
  <si>
    <t>Level 2 | Repurchase Agreement</t>
  </si>
  <si>
    <t>Level 2 | Commercial Paper | Short-term Investments</t>
  </si>
  <si>
    <t>Level 3</t>
  </si>
  <si>
    <t>U.S. Treasury mutual fund securities | Level 2 | Short-term Investments</t>
  </si>
  <si>
    <t>U.S. Treasury mutual fund securities | Level 2 | Long-term Investments</t>
  </si>
  <si>
    <t>Government-backed securities | Level 2 | Short-term Investments</t>
  </si>
  <si>
    <t>Government-backed securities | Level 2 | Long-term Investments</t>
  </si>
  <si>
    <t>Corporate Debt Securities | Level 2 | Short-term Investments</t>
  </si>
  <si>
    <t>Corporate Debt Securities | Level 2 | Long-term Investments</t>
  </si>
  <si>
    <t>Valuation Method Used to Calculate Level 3 Liabilities Measured at Estimated Fair Value of Contingent Consideration Related to Acquisition (Detail) $ in Thousands</t>
  </si>
  <si>
    <t>Mar. 31, 2019USD ($)</t>
  </si>
  <si>
    <t>Fair Value Measurement Inputs and Valuation Techniques [Line Items]</t>
  </si>
  <si>
    <t>ECP Entwicklungsgesellschaft mbH | Discount Rate</t>
  </si>
  <si>
    <t>Alternative investment, measurement input</t>
  </si>
  <si>
    <t>Level 3 | ECP Entwicklungsgesellschaft mbH</t>
  </si>
  <si>
    <t>Milestone Payment</t>
  </si>
  <si>
    <t>Level 3 | ECP Entwicklungsgesellschaft mbH | Probability weighted income approach | Clinical and regulatory milestone</t>
  </si>
  <si>
    <t>Level 3 | ECP Entwicklungsgesellschaft mbH | Probability weighted income approach | Clinical and regulatory milestone | Contingent Consideration | Minimum</t>
  </si>
  <si>
    <t>Projected fiscal year of milestone payments</t>
  </si>
  <si>
    <t>2021</t>
  </si>
  <si>
    <t>Level 3 | ECP Entwicklungsgesellschaft mbH | Probability weighted income approach | Clinical and regulatory milestone | Contingent Consideration | Maximum</t>
  </si>
  <si>
    <t>2023</t>
  </si>
  <si>
    <t>Level 3 | ECP Entwicklungsgesellschaft mbH | Probability weighted income approach | Clinical and regulatory milestone | Various Downside and Upside Scenarios | Contingent Consideration | Minimum</t>
  </si>
  <si>
    <t>Probability of occurrence</t>
  </si>
  <si>
    <t>15.00%</t>
  </si>
  <si>
    <t>Level 3 | ECP Entwicklungsgesellschaft mbH | Probability weighted income approach | Clinical and regulatory milestone | Various Downside and Upside Scenarios | Contingent Consideration | Maximum</t>
  </si>
  <si>
    <t>40.00%</t>
  </si>
  <si>
    <t>Level 3 | ECP Entwicklungsgesellschaft mbH | Probability weighted income approach | Clinical and regulatory milestone | Base Case Scenario | Contingent Consideration</t>
  </si>
  <si>
    <t>45.00%</t>
  </si>
  <si>
    <t>Level 3 | ECP Entwicklungsgesellschaft mbH | Probability weighted income approach | Clinical and regulatory milestone | Discount Rate | Contingent Consideration | Minimum</t>
  </si>
  <si>
    <t>Level 3 | ECP Entwicklungsgesellschaft mbH | Probability weighted income approach | Clinical and regulatory milestone | Discount Rate | Contingent Consideration | Maximum</t>
  </si>
  <si>
    <t>Level 3 | ECP Entwicklungsgesellschaft mbH | Monte Carlo simulation model | Revenue-based milestone</t>
  </si>
  <si>
    <t>Level 3 | ECP Entwicklungsgesellschaft mbH | Monte Carlo simulation model | Revenue-based milestone | Contingent Consideration</t>
  </si>
  <si>
    <t>Probability of payment (risk neutral)</t>
  </si>
  <si>
    <t>73.80%</t>
  </si>
  <si>
    <t>Level 3 | ECP Entwicklungsgesellschaft mbH | Monte Carlo simulation model | Revenue-based milestone | Contingent Consideration | Minimum</t>
  </si>
  <si>
    <t>2025</t>
  </si>
  <si>
    <t>Level 3 | ECP Entwicklungsgesellschaft mbH | Monte Carlo simulation model | Revenue-based milestone | Contingent Consideration | Maximum</t>
  </si>
  <si>
    <t>2035</t>
  </si>
  <si>
    <t>Level 3 | ECP Entwicklungsgesellschaft mbH | Monte Carlo simulation model | Revenue-based milestone | Discount Rate | Contingent Consideration</t>
  </si>
  <si>
    <t>Level 3 | ECP Entwicklungsgesellschaft mbH | Monte Carlo simulation model | Revenue-based milestone | Measurement Input, Price Volatility | Contingent Consideration</t>
  </si>
  <si>
    <t>Change in Fair Value of Contingent Consideration as Determined by Level 3 Inputs (Detail) - Contingent Consideration - ECP Entwicklungsgesellschaft mbH - Level 3 - USD ($) $ in Thousands</t>
  </si>
  <si>
    <t>Fair Value, Liabilities Measured on Recurring Basis, Unobservable Input Reconciliation [Line Items]</t>
  </si>
  <si>
    <t>Beginning balance</t>
  </si>
  <si>
    <t>Additions</t>
  </si>
  <si>
    <t>Payments</t>
  </si>
  <si>
    <t>Change in fair value</t>
  </si>
  <si>
    <t>Ending balance</t>
  </si>
  <si>
    <t>Components of Property and Equipment (Detail) - USD ($) $ in Thousands</t>
  </si>
  <si>
    <t>Land</t>
  </si>
  <si>
    <t>Building and building improvements</t>
  </si>
  <si>
    <t>Leasehold improvements</t>
  </si>
  <si>
    <t>Machinery and equipment</t>
  </si>
  <si>
    <t>Furniture and fixtures</t>
  </si>
  <si>
    <t>Construction in progress</t>
  </si>
  <si>
    <t>Total cost</t>
  </si>
  <si>
    <t>Accumulated depreciation</t>
  </si>
  <si>
    <t>Goodwill, In-Process Research and Development and Other Assets - Additional Information (Detail)</t>
  </si>
  <si>
    <t>Goodwill [Line Items]</t>
  </si>
  <si>
    <t>Accumulated impairment loss, goodwill</t>
  </si>
  <si>
    <t>Accumulated impairment losses on IPR&amp;D assets</t>
  </si>
  <si>
    <t>Equity method investment</t>
  </si>
  <si>
    <t>Loss pertaining to equity method investment.</t>
  </si>
  <si>
    <t>Aggregate carrying amount of other investments</t>
  </si>
  <si>
    <t>Other intangible assets and other assets</t>
  </si>
  <si>
    <t>License Manufacturing Rghts to Technology</t>
  </si>
  <si>
    <t>Other Intangible Assets</t>
  </si>
  <si>
    <t>Intangible asset, amortized useful life</t>
  </si>
  <si>
    <t>15 years</t>
  </si>
  <si>
    <t>Investment in affiliate</t>
  </si>
  <si>
    <t>Fair value of investment</t>
  </si>
  <si>
    <t>Pre-tax unrealized gain on investment</t>
  </si>
  <si>
    <t>Medical Device Companies</t>
  </si>
  <si>
    <t>ECP Entwicklungsgesellschaft mbH</t>
  </si>
  <si>
    <t>ECP Entwicklungsgesellschaft mbH | Measurement Input, Discount Rate</t>
  </si>
  <si>
    <t>Fair value inputs, discount rate</t>
  </si>
  <si>
    <t>Carrying Value of Goodwill and Change in Balance (Detail) $ in Thousands</t>
  </si>
  <si>
    <t>Foreign currency translation impact</t>
  </si>
  <si>
    <t>Carrying value of In-Process Research and Development (Detail) $ in Thousands</t>
  </si>
  <si>
    <t>Summary of Other Assets (Detail) - USD ($) $ in Thousands</t>
  </si>
  <si>
    <t>Mar. 31, 2018</t>
  </si>
  <si>
    <t>Other Assets [Abstract]</t>
  </si>
  <si>
    <t>Equity method and other investments</t>
  </si>
  <si>
    <t>Right of use asset - leases</t>
  </si>
  <si>
    <t>Total other assets</t>
  </si>
  <si>
    <t>Equity Method and Other Investments Classified as Other Assets (Detail) - USD ($) $ in Thousands</t>
  </si>
  <si>
    <t>Long Term Investments [Abstract]</t>
  </si>
  <si>
    <t>Other investments</t>
  </si>
  <si>
    <t>Total equity and other investments</t>
  </si>
  <si>
    <t>Carrying value of Equity Method and Other Investments (Detail) - USD ($) $ in Thousands</t>
  </si>
  <si>
    <t>Disposals</t>
  </si>
  <si>
    <t>Change in fair value, net</t>
  </si>
  <si>
    <t>Supplemental Balance Sheet Information Related to Operating Leases (Detail) $ in Thousands</t>
  </si>
  <si>
    <t>Operating lease right-of-use assets in other assets</t>
  </si>
  <si>
    <t>Operating lease liabilities in other current liabilities</t>
  </si>
  <si>
    <t>Operating lease liabilities in other long-term liabilities</t>
  </si>
  <si>
    <t>Total operating lease liabilities</t>
  </si>
  <si>
    <t>Leases - Additional Information (Details) - USD ($) $ in Millions</t>
  </si>
  <si>
    <t>Operating lease expense</t>
  </si>
  <si>
    <t>Deferred rent</t>
  </si>
  <si>
    <t>Maturities of Operating Lease Liabilities (Details) $ in Thousands</t>
  </si>
  <si>
    <t>2022</t>
  </si>
  <si>
    <t>2024</t>
  </si>
  <si>
    <t>Thereafter</t>
  </si>
  <si>
    <t>Total minimum lease payments</t>
  </si>
  <si>
    <t>Less: imputed interest</t>
  </si>
  <si>
    <t>Present value of operating lease liabilities</t>
  </si>
  <si>
    <t>Weighted average remaining lease term</t>
  </si>
  <si>
    <t>5 years 7 months 2 days</t>
  </si>
  <si>
    <t>Weighted average discount rate</t>
  </si>
  <si>
    <t>3.23%</t>
  </si>
  <si>
    <t>Minimum Future Lease Payments (Detail) $ in Thousands</t>
  </si>
  <si>
    <t>Accrued Expenses (Detail) - USD ($) $ in Thousands</t>
  </si>
  <si>
    <t>Payables and Accruals [Abstract]</t>
  </si>
  <si>
    <t>Employee compensation</t>
  </si>
  <si>
    <t>Sales and income taxes</t>
  </si>
  <si>
    <t>Professional, legal, and accounting fees</t>
  </si>
  <si>
    <t>Marketing</t>
  </si>
  <si>
    <t>Warranty</t>
  </si>
  <si>
    <t>Other</t>
  </si>
  <si>
    <t>Stockholders' Equity - Additional Information (Detail) - USD ($) $ in Thousands</t>
  </si>
  <si>
    <t>Aug. 31, 2019</t>
  </si>
  <si>
    <t>Stockholders Equity Note [Abstract]</t>
  </si>
  <si>
    <t>Stock repurchase program, authorized amount</t>
  </si>
  <si>
    <t>Shares repurchased (in shares)</t>
  </si>
  <si>
    <t>Shares repurchased, value</t>
  </si>
  <si>
    <t>Stock repurchase program, remaining authorized repurchase amount</t>
  </si>
  <si>
    <t>Stockholders' Equity - Schedule of Share Repurchase Activity (Detail) - USD ($) $ / shares in Units, $ in Thousands</t>
  </si>
  <si>
    <t>Average price per share</t>
  </si>
  <si>
    <t>Stockholders' Equity - Schedule of Accumulated Other Comprehensive Income (Loss) (Detail) - USD ($) $ in Thousands</t>
  </si>
  <si>
    <t>Shareholders Equity [Line Items]</t>
  </si>
  <si>
    <t>Beginning Balance</t>
  </si>
  <si>
    <t>Ending Balance</t>
  </si>
  <si>
    <t>Foreign Currency Items</t>
  </si>
  <si>
    <t>Unrealized Gains and Losses on investments</t>
  </si>
  <si>
    <t>Gains and Losses on Cash Flow Hedges</t>
  </si>
  <si>
    <t>Stock-Based Compensation Recognized (Detail) - USD ($) $ in Thousands</t>
  </si>
  <si>
    <t>Employee Service Share-based Compensation, Allocation of Recognized Period Costs [Line Items]</t>
  </si>
  <si>
    <t>Cost of product revenue</t>
  </si>
  <si>
    <t>Summary of Stock Option Activity (Detail) $ / shares in Units, shares in Thousands, $ in Thousands</t>
  </si>
  <si>
    <t>12 Months Ended</t>
  </si>
  <si>
    <t>Dec. 31, 2019USD ($)$ / sharesshares</t>
  </si>
  <si>
    <t>Mar. 31, 2019$ / sharesshares</t>
  </si>
  <si>
    <t>Options</t>
  </si>
  <si>
    <t>Outstanding at beginning of period | shares</t>
  </si>
  <si>
    <t>Granted | shares</t>
  </si>
  <si>
    <t>Exercised | shares</t>
  </si>
  <si>
    <t>Cancelled and expired | shares</t>
  </si>
  <si>
    <t>Outstanding at end of period | shares</t>
  </si>
  <si>
    <t>Exercisable at end of period | shares</t>
  </si>
  <si>
    <t>Options vested and expected to vest at end of period | shares</t>
  </si>
  <si>
    <t>Weighted Average Exercise Price</t>
  </si>
  <si>
    <t>Outstanding at beginning of period | $ / shares</t>
  </si>
  <si>
    <t>Granted | $ / shares</t>
  </si>
  <si>
    <t>Exercised | $ / shares</t>
  </si>
  <si>
    <t>Cancelled and expired | $ / shares</t>
  </si>
  <si>
    <t>Outstanding at end of period | $ / shares</t>
  </si>
  <si>
    <t>Exercisable at end of period | $ / shares</t>
  </si>
  <si>
    <t>Options vested and expected to vest at end of period | $ / shares</t>
  </si>
  <si>
    <t>Weighted Average Remaining Contractual Term (years)</t>
  </si>
  <si>
    <t>Outstanding</t>
  </si>
  <si>
    <t>5 years 5 months 15 days</t>
  </si>
  <si>
    <t>5 years 6 months 25 days</t>
  </si>
  <si>
    <t>Exercisable at end of period</t>
  </si>
  <si>
    <t>4 years 4 months 20 days</t>
  </si>
  <si>
    <t>Options vested and expected to vest at end of period</t>
  </si>
  <si>
    <t>Aggregate Intrinsic Value</t>
  </si>
  <si>
    <t>Outstanding at end of period | $</t>
  </si>
  <si>
    <t>Exercisable at end of period | $</t>
  </si>
  <si>
    <t>Options vested and expected to vest at end of period | $</t>
  </si>
  <si>
    <t>Stock-Based Compensation - Additional Information (Detail) - USD ($) $ / shares in Units, $ in Thousands</t>
  </si>
  <si>
    <t>May 31, 2019</t>
  </si>
  <si>
    <t>Share-based Compensation Arrangement by Share-based Payment Award [Line Items]</t>
  </si>
  <si>
    <t>Vesting period</t>
  </si>
  <si>
    <t>3 years</t>
  </si>
  <si>
    <t>Aggregate intrinsic value of options exercised in period</t>
  </si>
  <si>
    <t>Employee Stock Option</t>
  </si>
  <si>
    <t>Unrecognized stock-based compensation expense</t>
  </si>
  <si>
    <t>Unrecognized stock-based compensation expense, estimated weighted-average recognition period</t>
  </si>
  <si>
    <t>2 years</t>
  </si>
  <si>
    <t>Restricted Stock Units</t>
  </si>
  <si>
    <t>1 year 9 months 18 days</t>
  </si>
  <si>
    <t>Weighted average grant-date fair value</t>
  </si>
  <si>
    <t>Fair value of units vested</t>
  </si>
  <si>
    <t>Restricted share unit issued</t>
  </si>
  <si>
    <t>Performance Based Restricted Stock Units | Maximum</t>
  </si>
  <si>
    <t>Summary of Weighted Average Grant-Date Fair Values And Weighted Average Assumptions Used to Calculate Fair Value of Options Granted (Detail) - Stock Options - $ / shares</t>
  </si>
  <si>
    <t>Valuation assumptions:</t>
  </si>
  <si>
    <t>Risk-free interest rate</t>
  </si>
  <si>
    <t>1.68%</t>
  </si>
  <si>
    <t>2.81%</t>
  </si>
  <si>
    <t>1.99%</t>
  </si>
  <si>
    <t>2.93%</t>
  </si>
  <si>
    <t>Expected option life (years)</t>
  </si>
  <si>
    <t>4 years 1 month 6 days</t>
  </si>
  <si>
    <t>4 years 14 days</t>
  </si>
  <si>
    <t>4 years 1 month 20 days</t>
  </si>
  <si>
    <t>Expected volatility</t>
  </si>
  <si>
    <t>42.36%</t>
  </si>
  <si>
    <t>45.20%</t>
  </si>
  <si>
    <t>42.34%</t>
  </si>
  <si>
    <t>42.80%</t>
  </si>
  <si>
    <t>Summary of Restricted Stock Units Activity (Detail) - Restricted Stock Units shares in Thousands</t>
  </si>
  <si>
    <t>Dec. 31, 2019$ / sharesshares</t>
  </si>
  <si>
    <t>Number of Shares</t>
  </si>
  <si>
    <t>Beginning Balance | shares</t>
  </si>
  <si>
    <t>Vested | shares</t>
  </si>
  <si>
    <t>Forfeited | shares</t>
  </si>
  <si>
    <t>Ending Balance | shares</t>
  </si>
  <si>
    <t>Weighted Average Grant Date Fair Value</t>
  </si>
  <si>
    <t>Beginning Balance | $ / shares</t>
  </si>
  <si>
    <t>Vested | $ / shares</t>
  </si>
  <si>
    <t>Forfeited | $ / shares</t>
  </si>
  <si>
    <t>Ending Balance | $ / shares</t>
  </si>
  <si>
    <t>Income Taxes - Additional Information (Detail) - USD ($) $ in Thousands</t>
  </si>
  <si>
    <t>Effective income tax rate</t>
  </si>
  <si>
    <t>28.70%</t>
  </si>
  <si>
    <t>30.50%</t>
  </si>
  <si>
    <t>21.30%</t>
  </si>
  <si>
    <t>(12.30%)</t>
  </si>
  <si>
    <t>Excess tax benefits from stock-based awards</t>
  </si>
  <si>
    <t>Differences Between Statutory Income Tax Rate and Effective Income Tax Rate (Detail)</t>
  </si>
  <si>
    <t>Statutory income tax rate</t>
  </si>
  <si>
    <t>21.00%</t>
  </si>
  <si>
    <t>(0.50%)</t>
  </si>
  <si>
    <t>(2.60%)</t>
  </si>
  <si>
    <t>(6.30%)</t>
  </si>
  <si>
    <t>(41.50%)</t>
  </si>
  <si>
    <t>Credits</t>
  </si>
  <si>
    <t>(1.60%)</t>
  </si>
  <si>
    <t>(1.70%)</t>
  </si>
  <si>
    <t>State taxes, net</t>
  </si>
  <si>
    <t>3.30%</t>
  </si>
  <si>
    <t>4.30%</t>
  </si>
  <si>
    <t>Permanent differences</t>
  </si>
  <si>
    <t>1.80%</t>
  </si>
  <si>
    <t>Excess foreign tax credits</t>
  </si>
  <si>
    <t>4.00%</t>
  </si>
  <si>
    <t>7.90%</t>
  </si>
  <si>
    <t>2.70%</t>
  </si>
  <si>
    <t>3.70%</t>
  </si>
  <si>
    <t>0.70%</t>
  </si>
  <si>
    <t>(0.20%)</t>
  </si>
  <si>
    <t>0.40%</t>
  </si>
  <si>
    <t>0.10%</t>
  </si>
  <si>
    <t>Effective tax rate</t>
  </si>
  <si>
    <t>Commitments and Contingencies - Additional Information (Detail)</t>
  </si>
  <si>
    <t>May 31, 2016</t>
  </si>
  <si>
    <t>Patent One</t>
  </si>
  <si>
    <t>Commitments and Contingencies [Line Items]</t>
  </si>
  <si>
    <t>Patent expiration period</t>
  </si>
  <si>
    <t>2020-09</t>
  </si>
  <si>
    <t>Patent Two</t>
  </si>
  <si>
    <t>2020-12</t>
  </si>
  <si>
    <t>Patent Three</t>
  </si>
  <si>
    <t>2021-10</t>
  </si>
  <si>
    <t>Segment and Enterprise Wide Disclosures - Additional Information (Detail) $ in Millions</t>
  </si>
  <si>
    <t>Dec. 31, 2019USD ($)Segment</t>
  </si>
  <si>
    <t>Segment Reporting Information [Line Items]</t>
  </si>
  <si>
    <t>Number of business segments | Segment</t>
  </si>
  <si>
    <t>Long-lived assets | $</t>
  </si>
  <si>
    <t>Customer Concentration Risk | Revenue | International</t>
  </si>
  <si>
    <t>Percentage of revenue accounted</t>
  </si>
  <si>
    <t>16.00%</t>
  </si>
  <si>
    <t>14.00%</t>
  </si>
  <si>
    <t>13.00%</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c r="B18" s="4" t="s">
        <v>30</v>
      </c>
    </row>
    <row r="19" spans="1:3">
      <c r="A19" s="4" t="s">
        <v>31</v>
      </c>
      <c r="C19" s="5" t="n">
        <v>45062665</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8</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7970</v>
      </c>
      <c r="C3" s="6" t="n">
        <v>121021</v>
      </c>
    </row>
    <row r="4" spans="1:3">
      <c r="A4" s="4" t="s">
        <v>61</v>
      </c>
      <c r="B4" s="5" t="n">
        <v>309569</v>
      </c>
      <c r="C4" s="5" t="n">
        <v>370677</v>
      </c>
    </row>
    <row r="5" spans="1:3">
      <c r="A5" s="4" t="s">
        <v>62</v>
      </c>
      <c r="B5" s="5" t="n">
        <v>100994</v>
      </c>
      <c r="C5" s="5" t="n">
        <v>90809</v>
      </c>
    </row>
    <row r="6" spans="1:3">
      <c r="A6" s="4" t="s">
        <v>63</v>
      </c>
      <c r="B6" s="5" t="n">
        <v>91193</v>
      </c>
      <c r="C6" s="5" t="n">
        <v>80942</v>
      </c>
    </row>
    <row r="7" spans="1:3">
      <c r="A7" s="4" t="s">
        <v>64</v>
      </c>
      <c r="B7" s="5" t="n">
        <v>16850</v>
      </c>
      <c r="C7" s="5" t="n">
        <v>13748</v>
      </c>
    </row>
    <row r="8" spans="1:3">
      <c r="A8" s="4" t="s">
        <v>65</v>
      </c>
      <c r="B8" s="5" t="n">
        <v>636576</v>
      </c>
      <c r="C8" s="5" t="n">
        <v>677197</v>
      </c>
    </row>
    <row r="9" spans="1:3">
      <c r="A9" s="4" t="s">
        <v>66</v>
      </c>
      <c r="B9" s="5" t="n">
        <v>167981</v>
      </c>
      <c r="C9" s="5" t="n">
        <v>21718</v>
      </c>
    </row>
    <row r="10" spans="1:3">
      <c r="A10" s="4" t="s">
        <v>67</v>
      </c>
      <c r="B10" s="5" t="n">
        <v>162060</v>
      </c>
      <c r="C10" s="5" t="n">
        <v>145005</v>
      </c>
    </row>
    <row r="11" spans="1:3">
      <c r="A11" s="4" t="s">
        <v>68</v>
      </c>
      <c r="B11" s="5" t="n">
        <v>32594</v>
      </c>
      <c r="C11" s="5" t="n">
        <v>32601</v>
      </c>
    </row>
    <row r="12" spans="1:3">
      <c r="A12" s="4" t="s">
        <v>69</v>
      </c>
      <c r="B12" s="5" t="n">
        <v>15205</v>
      </c>
      <c r="C12" s="5" t="n">
        <v>15208</v>
      </c>
    </row>
    <row r="13" spans="1:3">
      <c r="A13" s="4" t="s">
        <v>70</v>
      </c>
      <c r="B13" s="5" t="n">
        <v>47028</v>
      </c>
      <c r="C13" s="5" t="n">
        <v>77502</v>
      </c>
    </row>
    <row r="14" spans="1:3">
      <c r="A14" s="4" t="s">
        <v>71</v>
      </c>
      <c r="B14" s="5" t="n">
        <v>135167</v>
      </c>
      <c r="C14" s="5" t="n">
        <v>85115</v>
      </c>
    </row>
    <row r="15" spans="1:3">
      <c r="A15" s="4" t="s">
        <v>72</v>
      </c>
      <c r="B15" s="5" t="n">
        <v>1196611</v>
      </c>
      <c r="C15" s="5" t="n">
        <v>1054346</v>
      </c>
    </row>
    <row r="16" spans="1:3">
      <c r="A16" s="3" t="s">
        <v>73</v>
      </c>
    </row>
    <row r="17" spans="1:3">
      <c r="A17" s="4" t="s">
        <v>74</v>
      </c>
      <c r="B17" s="5" t="n">
        <v>31566</v>
      </c>
      <c r="C17" s="5" t="n">
        <v>32185</v>
      </c>
    </row>
    <row r="18" spans="1:3">
      <c r="A18" s="4" t="s">
        <v>75</v>
      </c>
      <c r="B18" s="5" t="n">
        <v>71876</v>
      </c>
      <c r="C18" s="5" t="n">
        <v>57420</v>
      </c>
    </row>
    <row r="19" spans="1:3">
      <c r="A19" s="4" t="s">
        <v>76</v>
      </c>
      <c r="B19" s="5" t="n">
        <v>19156</v>
      </c>
      <c r="C19" s="5" t="n">
        <v>16393</v>
      </c>
    </row>
    <row r="20" spans="1:3">
      <c r="A20" s="4" t="s">
        <v>77</v>
      </c>
      <c r="B20" s="5" t="n">
        <v>3661</v>
      </c>
    </row>
    <row r="21" spans="1:3">
      <c r="A21" s="4" t="s">
        <v>78</v>
      </c>
      <c r="B21" s="5" t="n">
        <v>126259</v>
      </c>
      <c r="C21" s="5" t="n">
        <v>105998</v>
      </c>
    </row>
    <row r="22" spans="1:3">
      <c r="A22" s="4" t="s">
        <v>79</v>
      </c>
      <c r="B22" s="5" t="n">
        <v>10440</v>
      </c>
      <c r="C22" s="5" t="n">
        <v>9575</v>
      </c>
    </row>
    <row r="23" spans="1:3">
      <c r="A23" s="4" t="s">
        <v>80</v>
      </c>
      <c r="B23" s="5" t="n">
        <v>822</v>
      </c>
      <c r="C23" s="5" t="n">
        <v>822</v>
      </c>
    </row>
    <row r="24" spans="1:3">
      <c r="A24" s="4" t="s">
        <v>81</v>
      </c>
      <c r="B24" s="5" t="n">
        <v>12227</v>
      </c>
      <c r="C24" s="5" t="n">
        <v>1061</v>
      </c>
    </row>
    <row r="25" spans="1:3">
      <c r="A25" s="4" t="s">
        <v>82</v>
      </c>
      <c r="B25" s="5" t="n">
        <v>149748</v>
      </c>
      <c r="C25" s="5" t="n">
        <v>117456</v>
      </c>
    </row>
    <row r="26" spans="1:3">
      <c r="A26" s="4" t="s">
        <v>83</v>
      </c>
      <c r="B26" s="4" t="s">
        <v>84</v>
      </c>
      <c r="C26" s="4" t="s">
        <v>84</v>
      </c>
    </row>
    <row r="27" spans="1:3">
      <c r="A27" s="3" t="s">
        <v>85</v>
      </c>
    </row>
    <row r="28" spans="1:3">
      <c r="A28" s="4" t="s">
        <v>86</v>
      </c>
      <c r="B28" s="4" t="s">
        <v>84</v>
      </c>
      <c r="C28" s="4" t="s">
        <v>84</v>
      </c>
    </row>
    <row r="29" spans="1:3">
      <c r="A29" s="4" t="s">
        <v>87</v>
      </c>
      <c r="B29" s="5" t="n">
        <v>451</v>
      </c>
      <c r="C29" s="5" t="n">
        <v>451</v>
      </c>
    </row>
    <row r="30" spans="1:3">
      <c r="A30" s="4" t="s">
        <v>88</v>
      </c>
      <c r="B30" s="5" t="n">
        <v>733054</v>
      </c>
      <c r="C30" s="5" t="n">
        <v>690507</v>
      </c>
    </row>
    <row r="31" spans="1:3">
      <c r="A31" s="4" t="s">
        <v>89</v>
      </c>
      <c r="B31" s="5" t="n">
        <v>570683</v>
      </c>
      <c r="C31" s="5" t="n">
        <v>399473</v>
      </c>
    </row>
    <row r="32" spans="1:3">
      <c r="A32" s="4" t="s">
        <v>90</v>
      </c>
      <c r="B32" s="5" t="n">
        <v>-240330</v>
      </c>
      <c r="C32" s="5" t="n">
        <v>-138852</v>
      </c>
    </row>
    <row r="33" spans="1:3">
      <c r="A33" s="4" t="s">
        <v>91</v>
      </c>
      <c r="B33" s="5" t="n">
        <v>-16995</v>
      </c>
      <c r="C33" s="5" t="n">
        <v>-14689</v>
      </c>
    </row>
    <row r="34" spans="1:3">
      <c r="A34" s="4" t="s">
        <v>92</v>
      </c>
      <c r="B34" s="5" t="n">
        <v>1046863</v>
      </c>
      <c r="C34" s="5" t="n">
        <v>936890</v>
      </c>
    </row>
    <row r="35" spans="1:3">
      <c r="A35" s="4" t="s">
        <v>93</v>
      </c>
      <c r="B35" s="6" t="n">
        <v>1196611</v>
      </c>
      <c r="C35" s="6" t="n">
        <v>1054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row r="6" spans="1:2">
      <c r="A6" s="4" t="s">
        <v>233</v>
      </c>
      <c r="B6" s="4" t="s">
        <v>259</v>
      </c>
    </row>
    <row r="7" spans="1:2">
      <c r="A7" s="4" t="s">
        <v>260</v>
      </c>
      <c r="B7"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3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37</v>
      </c>
    </row>
    <row r="4" spans="1:2">
      <c r="A4" s="4" t="s">
        <v>236</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1</v>
      </c>
      <c r="C3" s="7" t="n">
        <v>0.01</v>
      </c>
    </row>
    <row r="4" spans="1:3">
      <c r="A4" s="4" t="s">
        <v>97</v>
      </c>
      <c r="B4" s="5" t="n">
        <v>1000000</v>
      </c>
      <c r="C4" s="5" t="n">
        <v>1000000</v>
      </c>
    </row>
    <row r="5" spans="1:3">
      <c r="A5" s="4" t="s">
        <v>98</v>
      </c>
      <c r="B5" s="5" t="n">
        <v>0</v>
      </c>
      <c r="C5" s="5" t="n">
        <v>0</v>
      </c>
    </row>
    <row r="6" spans="1:3">
      <c r="A6" s="4" t="s">
        <v>99</v>
      </c>
      <c r="B6" s="5" t="n">
        <v>0</v>
      </c>
      <c r="C6" s="5" t="n">
        <v>0</v>
      </c>
    </row>
    <row r="7" spans="1:3">
      <c r="A7" s="4" t="s">
        <v>100</v>
      </c>
      <c r="B7" s="7" t="n">
        <v>0.01</v>
      </c>
      <c r="C7" s="7" t="n">
        <v>0.01</v>
      </c>
    </row>
    <row r="8" spans="1:3">
      <c r="A8" s="4" t="s">
        <v>101</v>
      </c>
      <c r="B8" s="5" t="n">
        <v>100000000</v>
      </c>
      <c r="C8" s="5" t="n">
        <v>100000000</v>
      </c>
    </row>
    <row r="9" spans="1:3">
      <c r="A9" s="4" t="s">
        <v>102</v>
      </c>
      <c r="B9" s="5" t="n">
        <v>47498385</v>
      </c>
      <c r="C9" s="5" t="n">
        <v>47026226</v>
      </c>
    </row>
    <row r="10" spans="1:3">
      <c r="A10" s="4" t="s">
        <v>103</v>
      </c>
      <c r="B10" s="5" t="n">
        <v>45112835</v>
      </c>
      <c r="C10" s="5" t="n">
        <v>45122985</v>
      </c>
    </row>
    <row r="11" spans="1:3">
      <c r="A11" s="4" t="s">
        <v>104</v>
      </c>
      <c r="B11" s="5" t="n">
        <v>2385550</v>
      </c>
      <c r="C11" s="5" t="n">
        <v>1903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4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246</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3</v>
      </c>
      <c r="B1" s="2" t="s">
        <v>106</v>
      </c>
      <c r="H1" s="2" t="s">
        <v>1</v>
      </c>
    </row>
    <row r="2" spans="1:9">
      <c r="B2" s="2" t="s">
        <v>2</v>
      </c>
      <c r="C2" s="2" t="s">
        <v>324</v>
      </c>
      <c r="D2" s="2" t="s">
        <v>325</v>
      </c>
      <c r="E2" s="2" t="s">
        <v>107</v>
      </c>
      <c r="F2" s="2" t="s">
        <v>326</v>
      </c>
      <c r="G2" s="2" t="s">
        <v>327</v>
      </c>
      <c r="H2" s="2" t="s">
        <v>2</v>
      </c>
      <c r="I2" s="2" t="s">
        <v>107</v>
      </c>
    </row>
    <row r="3" spans="1:9">
      <c r="A3" s="3" t="s">
        <v>328</v>
      </c>
    </row>
    <row r="4" spans="1:9">
      <c r="A4" s="4" t="s">
        <v>122</v>
      </c>
      <c r="B4" s="6" t="n">
        <v>69217</v>
      </c>
      <c r="C4" s="6" t="n">
        <v>13071</v>
      </c>
      <c r="D4" s="6" t="n">
        <v>88923</v>
      </c>
      <c r="E4" s="6" t="n">
        <v>44862</v>
      </c>
      <c r="F4" s="6" t="n">
        <v>50127</v>
      </c>
      <c r="G4" s="6" t="n">
        <v>90066</v>
      </c>
      <c r="H4" s="6" t="n">
        <v>171211</v>
      </c>
      <c r="I4" s="6" t="n">
        <v>185056</v>
      </c>
    </row>
    <row r="5" spans="1:9">
      <c r="A5" s="4" t="s">
        <v>329</v>
      </c>
      <c r="B5" s="5" t="n">
        <v>45140</v>
      </c>
      <c r="E5" s="5" t="n">
        <v>45046</v>
      </c>
      <c r="H5" s="5" t="n">
        <v>45225</v>
      </c>
      <c r="I5" s="5" t="n">
        <v>44852</v>
      </c>
    </row>
    <row r="6" spans="1:9">
      <c r="A6" s="4" t="s">
        <v>330</v>
      </c>
      <c r="B6" s="7" t="n">
        <v>1.53</v>
      </c>
      <c r="E6" s="6" t="n">
        <v>1</v>
      </c>
      <c r="H6" s="7" t="n">
        <v>3.79</v>
      </c>
      <c r="I6" s="7" t="n">
        <v>4.13</v>
      </c>
    </row>
    <row r="7" spans="1:9">
      <c r="A7" s="3" t="s">
        <v>331</v>
      </c>
    </row>
    <row r="8" spans="1:9">
      <c r="A8" s="4" t="s">
        <v>122</v>
      </c>
      <c r="B8" s="6" t="n">
        <v>69217</v>
      </c>
      <c r="C8" s="6" t="n">
        <v>13071</v>
      </c>
      <c r="D8" s="6" t="n">
        <v>88923</v>
      </c>
      <c r="E8" s="6" t="n">
        <v>44862</v>
      </c>
      <c r="F8" s="6" t="n">
        <v>50127</v>
      </c>
      <c r="G8" s="6" t="n">
        <v>90066</v>
      </c>
      <c r="H8" s="6" t="n">
        <v>171211</v>
      </c>
      <c r="I8" s="6" t="n">
        <v>185056</v>
      </c>
    </row>
    <row r="9" spans="1:9">
      <c r="A9" s="4" t="s">
        <v>329</v>
      </c>
      <c r="B9" s="5" t="n">
        <v>45140</v>
      </c>
      <c r="E9" s="5" t="n">
        <v>45046</v>
      </c>
      <c r="H9" s="5" t="n">
        <v>45225</v>
      </c>
      <c r="I9" s="5" t="n">
        <v>44852</v>
      </c>
    </row>
    <row r="10" spans="1:9">
      <c r="A10" s="4" t="s">
        <v>332</v>
      </c>
      <c r="B10" s="5" t="n">
        <v>555</v>
      </c>
      <c r="E10" s="5" t="n">
        <v>1090</v>
      </c>
      <c r="H10" s="5" t="n">
        <v>710</v>
      </c>
      <c r="I10" s="5" t="n">
        <v>1295</v>
      </c>
    </row>
    <row r="11" spans="1:9">
      <c r="A11" s="4" t="s">
        <v>333</v>
      </c>
      <c r="B11" s="5" t="n">
        <v>45695</v>
      </c>
      <c r="E11" s="5" t="n">
        <v>46136</v>
      </c>
      <c r="H11" s="5" t="n">
        <v>45935</v>
      </c>
      <c r="I11" s="5" t="n">
        <v>46147</v>
      </c>
    </row>
    <row r="12" spans="1:9">
      <c r="A12" s="4" t="s">
        <v>334</v>
      </c>
      <c r="B12" s="7" t="n">
        <v>1.51</v>
      </c>
      <c r="E12" s="7" t="n">
        <v>0.97</v>
      </c>
      <c r="H12" s="7" t="n">
        <v>3.73</v>
      </c>
      <c r="I12" s="7" t="n">
        <v>4.01</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106</v>
      </c>
      <c r="D1" s="2" t="s">
        <v>1</v>
      </c>
    </row>
    <row r="2" spans="1:5">
      <c r="B2" s="2" t="s">
        <v>2</v>
      </c>
      <c r="C2" s="2" t="s">
        <v>107</v>
      </c>
      <c r="D2" s="2" t="s">
        <v>2</v>
      </c>
      <c r="E2" s="2" t="s">
        <v>107</v>
      </c>
    </row>
    <row r="3" spans="1:5">
      <c r="A3" s="3" t="s">
        <v>243</v>
      </c>
    </row>
    <row r="4" spans="1:5">
      <c r="A4" s="4" t="s">
        <v>336</v>
      </c>
      <c r="B4" s="8" t="n">
        <v>0.3</v>
      </c>
      <c r="C4" s="8" t="n">
        <v>0.2</v>
      </c>
      <c r="D4" s="8" t="n">
        <v>0.2</v>
      </c>
      <c r="E4" s="8" t="n">
        <v>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106</v>
      </c>
      <c r="D1" s="2" t="s">
        <v>1</v>
      </c>
    </row>
    <row r="2" spans="1:5">
      <c r="B2" s="2" t="s">
        <v>2</v>
      </c>
      <c r="C2" s="2" t="s">
        <v>107</v>
      </c>
      <c r="D2" s="2" t="s">
        <v>2</v>
      </c>
      <c r="E2" s="2" t="s">
        <v>107</v>
      </c>
    </row>
    <row r="3" spans="1:5">
      <c r="A3" s="3" t="s">
        <v>338</v>
      </c>
    </row>
    <row r="4" spans="1:5">
      <c r="A4" s="4" t="s">
        <v>339</v>
      </c>
      <c r="B4" s="6" t="n">
        <v>221584</v>
      </c>
      <c r="C4" s="6" t="n">
        <v>200563</v>
      </c>
      <c r="D4" s="6" t="n">
        <v>634225</v>
      </c>
      <c r="E4" s="6" t="n">
        <v>562351</v>
      </c>
    </row>
    <row r="5" spans="1:5">
      <c r="A5" s="4" t="s">
        <v>340</v>
      </c>
    </row>
    <row r="6" spans="1:5">
      <c r="A6" s="3" t="s">
        <v>338</v>
      </c>
    </row>
    <row r="7" spans="1:5">
      <c r="A7" s="4" t="s">
        <v>339</v>
      </c>
      <c r="B7" s="5" t="n">
        <v>185569</v>
      </c>
      <c r="C7" s="5" t="n">
        <v>172548</v>
      </c>
      <c r="D7" s="5" t="n">
        <v>533070</v>
      </c>
      <c r="E7" s="5" t="n">
        <v>488386</v>
      </c>
    </row>
    <row r="8" spans="1:5">
      <c r="A8" s="4" t="s">
        <v>341</v>
      </c>
    </row>
    <row r="9" spans="1:5">
      <c r="A9" s="3" t="s">
        <v>338</v>
      </c>
    </row>
    <row r="10" spans="1:5">
      <c r="A10" s="4" t="s">
        <v>339</v>
      </c>
      <c r="B10" s="5" t="n">
        <v>36015</v>
      </c>
      <c r="C10" s="5" t="n">
        <v>28015</v>
      </c>
      <c r="D10" s="5" t="n">
        <v>101155</v>
      </c>
      <c r="E10" s="5" t="n">
        <v>73965</v>
      </c>
    </row>
    <row r="11" spans="1:5">
      <c r="A11" s="4" t="s">
        <v>342</v>
      </c>
    </row>
    <row r="12" spans="1:5">
      <c r="A12" s="3" t="s">
        <v>338</v>
      </c>
    </row>
    <row r="13" spans="1:5">
      <c r="A13" s="4" t="s">
        <v>339</v>
      </c>
      <c r="B13" s="5" t="n">
        <v>212626</v>
      </c>
      <c r="C13" s="5" t="n">
        <v>193253</v>
      </c>
      <c r="D13" s="5" t="n">
        <v>609430</v>
      </c>
      <c r="E13" s="5" t="n">
        <v>542198</v>
      </c>
    </row>
    <row r="14" spans="1:5">
      <c r="A14" s="4" t="s">
        <v>343</v>
      </c>
    </row>
    <row r="15" spans="1:5">
      <c r="A15" s="3" t="s">
        <v>338</v>
      </c>
    </row>
    <row r="16" spans="1:5">
      <c r="A16" s="4" t="s">
        <v>339</v>
      </c>
      <c r="B16" s="6" t="n">
        <v>8958</v>
      </c>
      <c r="C16" s="6" t="n">
        <v>7310</v>
      </c>
      <c r="D16" s="6" t="n">
        <v>24795</v>
      </c>
      <c r="E16" s="6" t="n">
        <v>201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row>
    <row r="7" spans="1:2">
      <c r="A7" s="3" t="s">
        <v>345</v>
      </c>
    </row>
    <row r="8" spans="1:2">
      <c r="A8" s="4" t="s">
        <v>351</v>
      </c>
      <c r="B8" s="4" t="s">
        <v>352</v>
      </c>
    </row>
    <row r="9" spans="1:2">
      <c r="A9" s="4" t="s">
        <v>353</v>
      </c>
    </row>
    <row r="10" spans="1:2">
      <c r="A10" s="3" t="s">
        <v>345</v>
      </c>
    </row>
    <row r="11" spans="1:2">
      <c r="A11" s="4" t="s">
        <v>351</v>
      </c>
      <c r="B11" s="4" t="s">
        <v>354</v>
      </c>
    </row>
    <row r="12" spans="1:2">
      <c r="A12" s="4" t="s">
        <v>355</v>
      </c>
    </row>
    <row r="13" spans="1:2">
      <c r="A13" s="3" t="s">
        <v>345</v>
      </c>
    </row>
    <row r="14" spans="1:2">
      <c r="A14" s="4" t="s">
        <v>351</v>
      </c>
      <c r="B14" s="4" t="s">
        <v>354</v>
      </c>
    </row>
    <row r="15" spans="1:2">
      <c r="A15" s="4" t="s">
        <v>356</v>
      </c>
    </row>
    <row r="16" spans="1:2">
      <c r="A16" s="3" t="s">
        <v>345</v>
      </c>
    </row>
    <row r="17" spans="1:2">
      <c r="A17" s="4" t="s">
        <v>351</v>
      </c>
      <c r="B17"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8</v>
      </c>
      <c r="B1" s="2" t="s">
        <v>106</v>
      </c>
      <c r="C1" s="2" t="s">
        <v>1</v>
      </c>
    </row>
    <row r="2" spans="1:4">
      <c r="B2" s="2" t="s">
        <v>2</v>
      </c>
      <c r="C2" s="2" t="s">
        <v>2</v>
      </c>
      <c r="D2" s="2" t="s">
        <v>58</v>
      </c>
    </row>
    <row r="3" spans="1:4">
      <c r="A3" s="3" t="s">
        <v>222</v>
      </c>
    </row>
    <row r="4" spans="1:4">
      <c r="A4" s="4" t="s">
        <v>76</v>
      </c>
      <c r="B4" s="6" t="n">
        <v>19156</v>
      </c>
      <c r="C4" s="6" t="n">
        <v>19156</v>
      </c>
      <c r="D4" s="6" t="n">
        <v>16393</v>
      </c>
    </row>
    <row r="5" spans="1:4">
      <c r="A5" s="4" t="s">
        <v>359</v>
      </c>
      <c r="B5" s="6" t="n">
        <v>2300</v>
      </c>
      <c r="C5" s="6" t="n">
        <v>1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0</v>
      </c>
      <c r="B1" s="2" t="s">
        <v>2</v>
      </c>
      <c r="C1" s="2" t="s">
        <v>58</v>
      </c>
    </row>
    <row r="2" spans="1:3">
      <c r="A2" s="3" t="s">
        <v>225</v>
      </c>
    </row>
    <row r="3" spans="1:3">
      <c r="A3" s="4" t="s">
        <v>361</v>
      </c>
      <c r="B3" s="6" t="n">
        <v>56674</v>
      </c>
      <c r="C3" s="6" t="n">
        <v>80089</v>
      </c>
    </row>
    <row r="4" spans="1:3">
      <c r="A4" s="4" t="s">
        <v>61</v>
      </c>
      <c r="B4" s="5" t="n">
        <v>309569</v>
      </c>
      <c r="C4" s="5" t="n">
        <v>370677</v>
      </c>
    </row>
    <row r="5" spans="1:3">
      <c r="A5" s="4" t="s">
        <v>66</v>
      </c>
      <c r="B5" s="5" t="n">
        <v>167981</v>
      </c>
      <c r="C5" s="5" t="n">
        <v>21718</v>
      </c>
    </row>
    <row r="6" spans="1:3">
      <c r="A6" s="4" t="s">
        <v>362</v>
      </c>
      <c r="B6" s="6" t="n">
        <v>534224</v>
      </c>
      <c r="C6" s="6" t="n">
        <v>4724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8</v>
      </c>
    </row>
    <row r="2" spans="1:3">
      <c r="A2" s="3" t="s">
        <v>364</v>
      </c>
    </row>
    <row r="3" spans="1:3">
      <c r="A3" s="4" t="s">
        <v>365</v>
      </c>
      <c r="B3" s="6" t="n">
        <v>533362</v>
      </c>
      <c r="C3" s="6" t="n">
        <v>472146</v>
      </c>
    </row>
    <row r="4" spans="1:3">
      <c r="A4" s="4" t="s">
        <v>366</v>
      </c>
      <c r="B4" s="5" t="n">
        <v>912</v>
      </c>
      <c r="C4" s="5" t="n">
        <v>375</v>
      </c>
    </row>
    <row r="5" spans="1:3">
      <c r="A5" s="4" t="s">
        <v>367</v>
      </c>
      <c r="B5" s="5" t="n">
        <v>-50</v>
      </c>
      <c r="C5" s="5" t="n">
        <v>-37</v>
      </c>
    </row>
    <row r="6" spans="1:3">
      <c r="A6" s="4" t="s">
        <v>368</v>
      </c>
      <c r="B6" s="5" t="n">
        <v>534224</v>
      </c>
      <c r="C6" s="5" t="n">
        <v>472484</v>
      </c>
    </row>
    <row r="7" spans="1:3">
      <c r="A7" s="4" t="s">
        <v>369</v>
      </c>
    </row>
    <row r="8" spans="1:3">
      <c r="A8" s="3" t="s">
        <v>364</v>
      </c>
    </row>
    <row r="9" spans="1:3">
      <c r="A9" s="4" t="s">
        <v>365</v>
      </c>
      <c r="B9" s="5" t="n">
        <v>20000</v>
      </c>
      <c r="C9" s="5" t="n">
        <v>20000</v>
      </c>
    </row>
    <row r="10" spans="1:3">
      <c r="A10" s="4" t="s">
        <v>368</v>
      </c>
      <c r="B10" s="5" t="n">
        <v>20000</v>
      </c>
      <c r="C10" s="5" t="n">
        <v>20000</v>
      </c>
    </row>
    <row r="11" spans="1:3">
      <c r="A11" s="4" t="s">
        <v>370</v>
      </c>
    </row>
    <row r="12" spans="1:3">
      <c r="A12" s="3" t="s">
        <v>364</v>
      </c>
    </row>
    <row r="13" spans="1:3">
      <c r="A13" s="4" t="s">
        <v>365</v>
      </c>
      <c r="B13" s="5" t="n">
        <v>36674</v>
      </c>
      <c r="C13" s="5" t="n">
        <v>60089</v>
      </c>
    </row>
    <row r="14" spans="1:3">
      <c r="A14" s="4" t="s">
        <v>368</v>
      </c>
      <c r="B14" s="5" t="n">
        <v>36674</v>
      </c>
      <c r="C14" s="5" t="n">
        <v>60089</v>
      </c>
    </row>
    <row r="15" spans="1:3">
      <c r="A15" s="4" t="s">
        <v>371</v>
      </c>
    </row>
    <row r="16" spans="1:3">
      <c r="A16" s="3" t="s">
        <v>364</v>
      </c>
    </row>
    <row r="17" spans="1:3">
      <c r="A17" s="4" t="s">
        <v>365</v>
      </c>
      <c r="B17" s="5" t="n">
        <v>39903</v>
      </c>
      <c r="C17" s="5" t="n">
        <v>56780</v>
      </c>
    </row>
    <row r="18" spans="1:3">
      <c r="A18" s="4" t="s">
        <v>366</v>
      </c>
      <c r="B18" s="5" t="n">
        <v>9</v>
      </c>
      <c r="C18" s="5" t="n">
        <v>16</v>
      </c>
    </row>
    <row r="19" spans="1:3">
      <c r="A19" s="4" t="s">
        <v>367</v>
      </c>
      <c r="B19" s="5" t="n">
        <v>-9</v>
      </c>
      <c r="C19" s="5" t="n">
        <v>-1</v>
      </c>
    </row>
    <row r="20" spans="1:3">
      <c r="A20" s="4" t="s">
        <v>368</v>
      </c>
      <c r="B20" s="5" t="n">
        <v>39903</v>
      </c>
      <c r="C20" s="5" t="n">
        <v>56795</v>
      </c>
    </row>
    <row r="21" spans="1:3">
      <c r="A21" s="4" t="s">
        <v>372</v>
      </c>
    </row>
    <row r="22" spans="1:3">
      <c r="A22" s="3" t="s">
        <v>364</v>
      </c>
    </row>
    <row r="23" spans="1:3">
      <c r="A23" s="4" t="s">
        <v>365</v>
      </c>
      <c r="B23" s="5" t="n">
        <v>37158</v>
      </c>
      <c r="C23" s="5" t="n">
        <v>58786</v>
      </c>
    </row>
    <row r="24" spans="1:3">
      <c r="A24" s="4" t="s">
        <v>366</v>
      </c>
      <c r="B24" s="5" t="n">
        <v>23</v>
      </c>
      <c r="C24" s="5" t="n">
        <v>13</v>
      </c>
    </row>
    <row r="25" spans="1:3">
      <c r="A25" s="4" t="s">
        <v>367</v>
      </c>
      <c r="C25" s="5" t="n">
        <v>-12</v>
      </c>
    </row>
    <row r="26" spans="1:3">
      <c r="A26" s="4" t="s">
        <v>368</v>
      </c>
      <c r="B26" s="5" t="n">
        <v>37181</v>
      </c>
      <c r="C26" s="5" t="n">
        <v>58787</v>
      </c>
    </row>
    <row r="27" spans="1:3">
      <c r="A27" s="4" t="s">
        <v>373</v>
      </c>
    </row>
    <row r="28" spans="1:3">
      <c r="A28" s="3" t="s">
        <v>364</v>
      </c>
    </row>
    <row r="29" spans="1:3">
      <c r="A29" s="4" t="s">
        <v>365</v>
      </c>
      <c r="B29" s="5" t="n">
        <v>10086</v>
      </c>
    </row>
    <row r="30" spans="1:3">
      <c r="A30" s="4" t="s">
        <v>366</v>
      </c>
      <c r="B30" s="5" t="n">
        <v>2</v>
      </c>
    </row>
    <row r="31" spans="1:3">
      <c r="A31" s="4" t="s">
        <v>368</v>
      </c>
      <c r="B31" s="5" t="n">
        <v>10088</v>
      </c>
    </row>
    <row r="32" spans="1:3">
      <c r="A32" s="4" t="s">
        <v>374</v>
      </c>
    </row>
    <row r="33" spans="1:3">
      <c r="A33" s="3" t="s">
        <v>364</v>
      </c>
    </row>
    <row r="34" spans="1:3">
      <c r="A34" s="4" t="s">
        <v>365</v>
      </c>
      <c r="B34" s="5" t="n">
        <v>108117</v>
      </c>
      <c r="C34" s="5" t="n">
        <v>126336</v>
      </c>
    </row>
    <row r="35" spans="1:3">
      <c r="A35" s="4" t="s">
        <v>366</v>
      </c>
      <c r="B35" s="5" t="n">
        <v>121</v>
      </c>
      <c r="C35" s="5" t="n">
        <v>60</v>
      </c>
    </row>
    <row r="36" spans="1:3">
      <c r="A36" s="4" t="s">
        <v>367</v>
      </c>
      <c r="B36" s="5" t="n">
        <v>-11</v>
      </c>
      <c r="C36" s="5" t="n">
        <v>-15</v>
      </c>
    </row>
    <row r="37" spans="1:3">
      <c r="A37" s="4" t="s">
        <v>368</v>
      </c>
      <c r="B37" s="5" t="n">
        <v>108227</v>
      </c>
      <c r="C37" s="5" t="n">
        <v>126381</v>
      </c>
    </row>
    <row r="38" spans="1:3">
      <c r="A38" s="4" t="s">
        <v>375</v>
      </c>
    </row>
    <row r="39" spans="1:3">
      <c r="A39" s="3" t="s">
        <v>364</v>
      </c>
    </row>
    <row r="40" spans="1:3">
      <c r="A40" s="4" t="s">
        <v>365</v>
      </c>
      <c r="B40" s="5" t="n">
        <v>71963</v>
      </c>
    </row>
    <row r="41" spans="1:3">
      <c r="A41" s="4" t="s">
        <v>366</v>
      </c>
      <c r="B41" s="5" t="n">
        <v>46</v>
      </c>
    </row>
    <row r="42" spans="1:3">
      <c r="A42" s="4" t="s">
        <v>367</v>
      </c>
      <c r="B42" s="5" t="n">
        <v>-26</v>
      </c>
    </row>
    <row r="43" spans="1:3">
      <c r="A43" s="4" t="s">
        <v>368</v>
      </c>
      <c r="B43" s="5" t="n">
        <v>71983</v>
      </c>
    </row>
    <row r="44" spans="1:3">
      <c r="A44" s="4" t="s">
        <v>376</v>
      </c>
    </row>
    <row r="45" spans="1:3">
      <c r="A45" s="3" t="s">
        <v>364</v>
      </c>
    </row>
    <row r="46" spans="1:3">
      <c r="A46" s="4" t="s">
        <v>365</v>
      </c>
      <c r="B46" s="5" t="n">
        <v>124113</v>
      </c>
      <c r="C46" s="5" t="n">
        <v>128626</v>
      </c>
    </row>
    <row r="47" spans="1:3">
      <c r="A47" s="4" t="s">
        <v>366</v>
      </c>
      <c r="B47" s="5" t="n">
        <v>149</v>
      </c>
      <c r="C47" s="5" t="n">
        <v>97</v>
      </c>
    </row>
    <row r="48" spans="1:3">
      <c r="A48" s="4" t="s">
        <v>367</v>
      </c>
      <c r="B48" s="5" t="n">
        <v>-4</v>
      </c>
      <c r="C48" s="5" t="n">
        <v>-9</v>
      </c>
    </row>
    <row r="49" spans="1:3">
      <c r="A49" s="4" t="s">
        <v>368</v>
      </c>
      <c r="B49" s="5" t="n">
        <v>124258</v>
      </c>
      <c r="C49" s="5" t="n">
        <v>128714</v>
      </c>
    </row>
    <row r="50" spans="1:3">
      <c r="A50" s="4" t="s">
        <v>377</v>
      </c>
    </row>
    <row r="51" spans="1:3">
      <c r="A51" s="3" t="s">
        <v>364</v>
      </c>
    </row>
    <row r="52" spans="1:3">
      <c r="A52" s="4" t="s">
        <v>365</v>
      </c>
      <c r="B52" s="5" t="n">
        <v>85348</v>
      </c>
      <c r="C52" s="5" t="n">
        <v>21529</v>
      </c>
    </row>
    <row r="53" spans="1:3">
      <c r="A53" s="4" t="s">
        <v>366</v>
      </c>
      <c r="B53" s="5" t="n">
        <v>562</v>
      </c>
      <c r="C53" s="5" t="n">
        <v>189</v>
      </c>
    </row>
    <row r="54" spans="1:3">
      <c r="A54" s="4" t="s">
        <v>368</v>
      </c>
      <c r="B54" s="6" t="n">
        <v>85910</v>
      </c>
      <c r="C54" s="6" t="n">
        <v>217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221584</v>
      </c>
      <c r="C4" s="6" t="n">
        <v>200563</v>
      </c>
      <c r="D4" s="6" t="n">
        <v>634225</v>
      </c>
      <c r="E4" s="6" t="n">
        <v>562351</v>
      </c>
    </row>
    <row r="5" spans="1:5">
      <c r="A5" s="3" t="s">
        <v>110</v>
      </c>
    </row>
    <row r="6" spans="1:5">
      <c r="A6" s="4" t="s">
        <v>111</v>
      </c>
      <c r="B6" s="5" t="n">
        <v>39996</v>
      </c>
      <c r="C6" s="5" t="n">
        <v>34023</v>
      </c>
      <c r="D6" s="5" t="n">
        <v>111937</v>
      </c>
      <c r="E6" s="5" t="n">
        <v>94718</v>
      </c>
    </row>
    <row r="7" spans="1:5">
      <c r="A7" s="4" t="s">
        <v>112</v>
      </c>
      <c r="B7" s="5" t="n">
        <v>25655</v>
      </c>
      <c r="C7" s="5" t="n">
        <v>23965</v>
      </c>
      <c r="D7" s="5" t="n">
        <v>73413</v>
      </c>
      <c r="E7" s="5" t="n">
        <v>67955</v>
      </c>
    </row>
    <row r="8" spans="1:5">
      <c r="A8" s="4" t="s">
        <v>113</v>
      </c>
      <c r="B8" s="5" t="n">
        <v>85674</v>
      </c>
      <c r="C8" s="5" t="n">
        <v>80220</v>
      </c>
      <c r="D8" s="5" t="n">
        <v>257708</v>
      </c>
      <c r="E8" s="5" t="n">
        <v>240254</v>
      </c>
    </row>
    <row r="9" spans="1:5">
      <c r="A9" s="4" t="s">
        <v>114</v>
      </c>
      <c r="B9" s="5" t="n">
        <v>151325</v>
      </c>
      <c r="C9" s="5" t="n">
        <v>138208</v>
      </c>
      <c r="D9" s="5" t="n">
        <v>443058</v>
      </c>
      <c r="E9" s="5" t="n">
        <v>402927</v>
      </c>
    </row>
    <row r="10" spans="1:5">
      <c r="A10" s="4" t="s">
        <v>115</v>
      </c>
      <c r="B10" s="5" t="n">
        <v>70259</v>
      </c>
      <c r="C10" s="5" t="n">
        <v>62355</v>
      </c>
      <c r="D10" s="5" t="n">
        <v>191167</v>
      </c>
      <c r="E10" s="5" t="n">
        <v>159424</v>
      </c>
    </row>
    <row r="11" spans="1:5">
      <c r="A11" s="3" t="s">
        <v>116</v>
      </c>
    </row>
    <row r="12" spans="1:5">
      <c r="A12" s="4" t="s">
        <v>117</v>
      </c>
      <c r="B12" s="5" t="n">
        <v>3086</v>
      </c>
      <c r="C12" s="5" t="n">
        <v>2175</v>
      </c>
      <c r="D12" s="5" t="n">
        <v>9066</v>
      </c>
      <c r="E12" s="5" t="n">
        <v>5397</v>
      </c>
    </row>
    <row r="13" spans="1:5">
      <c r="A13" s="4" t="s">
        <v>118</v>
      </c>
      <c r="B13" s="5" t="n">
        <v>23671</v>
      </c>
      <c r="C13" s="5" t="n">
        <v>-20</v>
      </c>
      <c r="D13" s="5" t="n">
        <v>17279</v>
      </c>
      <c r="E13" s="5" t="n">
        <v>10</v>
      </c>
    </row>
    <row r="14" spans="1:5">
      <c r="A14" s="4" t="s">
        <v>119</v>
      </c>
      <c r="B14" s="5" t="n">
        <v>26757</v>
      </c>
      <c r="C14" s="5" t="n">
        <v>2155</v>
      </c>
      <c r="D14" s="5" t="n">
        <v>26345</v>
      </c>
      <c r="E14" s="5" t="n">
        <v>5407</v>
      </c>
    </row>
    <row r="15" spans="1:5">
      <c r="A15" s="4" t="s">
        <v>120</v>
      </c>
      <c r="B15" s="5" t="n">
        <v>97016</v>
      </c>
      <c r="C15" s="5" t="n">
        <v>64510</v>
      </c>
      <c r="D15" s="5" t="n">
        <v>217512</v>
      </c>
      <c r="E15" s="5" t="n">
        <v>164831</v>
      </c>
    </row>
    <row r="16" spans="1:5">
      <c r="A16" s="4" t="s">
        <v>121</v>
      </c>
      <c r="B16" s="5" t="n">
        <v>27799</v>
      </c>
      <c r="C16" s="5" t="n">
        <v>19648</v>
      </c>
      <c r="D16" s="5" t="n">
        <v>46301</v>
      </c>
      <c r="E16" s="5" t="n">
        <v>-20225</v>
      </c>
    </row>
    <row r="17" spans="1:5">
      <c r="A17" s="4" t="s">
        <v>122</v>
      </c>
      <c r="B17" s="6" t="n">
        <v>69217</v>
      </c>
      <c r="C17" s="6" t="n">
        <v>44862</v>
      </c>
      <c r="D17" s="6" t="n">
        <v>171211</v>
      </c>
      <c r="E17" s="6" t="n">
        <v>185056</v>
      </c>
    </row>
    <row r="18" spans="1:5">
      <c r="A18" s="4" t="s">
        <v>123</v>
      </c>
      <c r="B18" s="7" t="n">
        <v>1.53</v>
      </c>
      <c r="C18" s="6" t="n">
        <v>1</v>
      </c>
      <c r="D18" s="7" t="n">
        <v>3.79</v>
      </c>
      <c r="E18" s="7" t="n">
        <v>4.13</v>
      </c>
    </row>
    <row r="19" spans="1:5">
      <c r="A19" s="4" t="s">
        <v>124</v>
      </c>
      <c r="B19" s="5" t="n">
        <v>45140</v>
      </c>
      <c r="C19" s="5" t="n">
        <v>45046</v>
      </c>
      <c r="D19" s="5" t="n">
        <v>45225</v>
      </c>
      <c r="E19" s="5" t="n">
        <v>44852</v>
      </c>
    </row>
    <row r="20" spans="1:5">
      <c r="A20" s="4" t="s">
        <v>125</v>
      </c>
      <c r="B20" s="7" t="n">
        <v>1.51</v>
      </c>
      <c r="C20" s="7" t="n">
        <v>0.97</v>
      </c>
      <c r="D20" s="7" t="n">
        <v>3.73</v>
      </c>
      <c r="E20" s="7" t="n">
        <v>4.01</v>
      </c>
    </row>
    <row r="21" spans="1:5">
      <c r="A21" s="4" t="s">
        <v>126</v>
      </c>
      <c r="B21" s="5" t="n">
        <v>45695</v>
      </c>
      <c r="C21" s="5" t="n">
        <v>46136</v>
      </c>
      <c r="D21" s="5" t="n">
        <v>45935</v>
      </c>
      <c r="E21" s="5" t="n">
        <v>46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8</v>
      </c>
      <c r="B1" s="2" t="s">
        <v>379</v>
      </c>
      <c r="C1" s="2" t="s">
        <v>106</v>
      </c>
      <c r="D1" s="2" t="s">
        <v>1</v>
      </c>
    </row>
    <row r="2" spans="1:6">
      <c r="B2" s="2" t="s">
        <v>380</v>
      </c>
      <c r="C2" s="2" t="s">
        <v>381</v>
      </c>
      <c r="D2" s="2" t="s">
        <v>381</v>
      </c>
      <c r="E2" s="2" t="s">
        <v>382</v>
      </c>
      <c r="F2" s="2" t="s">
        <v>383</v>
      </c>
    </row>
    <row r="3" spans="1:6">
      <c r="A3" s="4" t="s">
        <v>384</v>
      </c>
    </row>
    <row r="4" spans="1:6">
      <c r="A4" s="3" t="s">
        <v>385</v>
      </c>
    </row>
    <row r="5" spans="1:6">
      <c r="A5" s="4" t="s">
        <v>386</v>
      </c>
      <c r="B5" s="6" t="n">
        <v>13</v>
      </c>
    </row>
    <row r="6" spans="1:6">
      <c r="A6" s="4" t="s">
        <v>387</v>
      </c>
      <c r="B6" s="6" t="n">
        <v>15</v>
      </c>
    </row>
    <row r="7" spans="1:6">
      <c r="A7" s="4" t="s">
        <v>388</v>
      </c>
    </row>
    <row r="8" spans="1:6">
      <c r="A8" s="3" t="s">
        <v>385</v>
      </c>
    </row>
    <row r="9" spans="1:6">
      <c r="A9" s="4" t="s">
        <v>389</v>
      </c>
      <c r="F9" s="9" t="n">
        <v>85</v>
      </c>
    </row>
    <row r="10" spans="1:6">
      <c r="A10" s="4" t="s">
        <v>390</v>
      </c>
    </row>
    <row r="11" spans="1:6">
      <c r="A11" s="3" t="s">
        <v>385</v>
      </c>
    </row>
    <row r="12" spans="1:6">
      <c r="A12" s="4" t="s">
        <v>391</v>
      </c>
      <c r="C12" s="10" t="n">
        <v>93.5</v>
      </c>
      <c r="D12" s="10" t="n">
        <v>93.5</v>
      </c>
      <c r="E12" s="9" t="n">
        <v>85</v>
      </c>
    </row>
    <row r="13" spans="1:6">
      <c r="A13" s="4" t="s">
        <v>392</v>
      </c>
      <c r="C13" s="10" t="n">
        <v>0.4</v>
      </c>
      <c r="D13" s="10" t="n">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3</v>
      </c>
      <c r="B1" s="2" t="s">
        <v>1</v>
      </c>
    </row>
    <row r="2" spans="1:3">
      <c r="B2" s="2" t="s">
        <v>381</v>
      </c>
      <c r="C2" s="2" t="s">
        <v>382</v>
      </c>
    </row>
    <row r="3" spans="1:3">
      <c r="A3" s="4" t="s">
        <v>394</v>
      </c>
    </row>
    <row r="4" spans="1:3">
      <c r="A4" s="4" t="s">
        <v>395</v>
      </c>
      <c r="B4" s="4" t="s">
        <v>396</v>
      </c>
    </row>
    <row r="5" spans="1:3">
      <c r="A5" s="4" t="s">
        <v>397</v>
      </c>
      <c r="B5" s="4" t="s">
        <v>398</v>
      </c>
    </row>
    <row r="6" spans="1:3">
      <c r="A6" s="4" t="s">
        <v>399</v>
      </c>
      <c r="B6" s="4" t="s">
        <v>400</v>
      </c>
      <c r="C6" s="4" t="s">
        <v>400</v>
      </c>
    </row>
    <row r="7" spans="1:3">
      <c r="A7" s="4" t="s">
        <v>401</v>
      </c>
      <c r="C7" s="9" t="n">
        <v>85000</v>
      </c>
    </row>
    <row r="8" spans="1:3">
      <c r="A8" s="4" t="s">
        <v>402</v>
      </c>
    </row>
    <row r="9" spans="1:3">
      <c r="A9" s="4" t="s">
        <v>395</v>
      </c>
      <c r="B9" s="4" t="s">
        <v>396</v>
      </c>
    </row>
    <row r="10" spans="1:3">
      <c r="A10" s="4" t="s">
        <v>397</v>
      </c>
      <c r="B10" s="4" t="s">
        <v>398</v>
      </c>
    </row>
    <row r="11" spans="1:3">
      <c r="A11" s="4" t="s">
        <v>399</v>
      </c>
      <c r="B11" s="4" t="s">
        <v>403</v>
      </c>
      <c r="C11" s="4" t="s">
        <v>403</v>
      </c>
    </row>
    <row r="12" spans="1:3">
      <c r="A12" s="4" t="s">
        <v>404</v>
      </c>
      <c r="B12" s="6" t="n">
        <v>93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81</v>
      </c>
    </row>
    <row r="2" spans="1:2">
      <c r="A2" s="4" t="s">
        <v>406</v>
      </c>
    </row>
    <row r="3" spans="1:2">
      <c r="A3" s="3" t="s">
        <v>407</v>
      </c>
    </row>
    <row r="4" spans="1:2">
      <c r="A4" s="4" t="s">
        <v>408</v>
      </c>
      <c r="B4" s="6" t="n">
        <v>-32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8</v>
      </c>
    </row>
    <row r="2" spans="1:3">
      <c r="A2" s="3" t="s">
        <v>385</v>
      </c>
    </row>
    <row r="3" spans="1:3">
      <c r="A3" s="4" t="s">
        <v>410</v>
      </c>
      <c r="B3" s="6" t="n">
        <v>534224</v>
      </c>
      <c r="C3" s="6" t="n">
        <v>472484</v>
      </c>
    </row>
    <row r="4" spans="1:3">
      <c r="A4" s="4" t="s">
        <v>79</v>
      </c>
      <c r="B4" s="5" t="n">
        <v>10440</v>
      </c>
      <c r="C4" s="5" t="n">
        <v>9575</v>
      </c>
    </row>
    <row r="5" spans="1:3">
      <c r="A5" s="4" t="s">
        <v>390</v>
      </c>
    </row>
    <row r="6" spans="1:3">
      <c r="A6" s="3" t="s">
        <v>385</v>
      </c>
    </row>
    <row r="7" spans="1:3">
      <c r="A7" s="4" t="s">
        <v>408</v>
      </c>
      <c r="B7" s="5" t="n">
        <v>3278</v>
      </c>
    </row>
    <row r="8" spans="1:3">
      <c r="A8" s="4" t="s">
        <v>369</v>
      </c>
    </row>
    <row r="9" spans="1:3">
      <c r="A9" s="3" t="s">
        <v>385</v>
      </c>
    </row>
    <row r="10" spans="1:3">
      <c r="A10" s="4" t="s">
        <v>410</v>
      </c>
      <c r="B10" s="5" t="n">
        <v>20000</v>
      </c>
      <c r="C10" s="5" t="n">
        <v>20000</v>
      </c>
    </row>
    <row r="11" spans="1:3">
      <c r="A11" s="4" t="s">
        <v>411</v>
      </c>
    </row>
    <row r="12" spans="1:3">
      <c r="A12" s="3" t="s">
        <v>385</v>
      </c>
    </row>
    <row r="13" spans="1:3">
      <c r="A13" s="4" t="s">
        <v>410</v>
      </c>
      <c r="B13" s="5" t="n">
        <v>73735</v>
      </c>
      <c r="C13" s="5" t="n">
        <v>56195</v>
      </c>
    </row>
    <row r="14" spans="1:3">
      <c r="A14" s="4" t="s">
        <v>370</v>
      </c>
    </row>
    <row r="15" spans="1:3">
      <c r="A15" s="3" t="s">
        <v>385</v>
      </c>
    </row>
    <row r="16" spans="1:3">
      <c r="A16" s="4" t="s">
        <v>410</v>
      </c>
      <c r="B16" s="5" t="n">
        <v>36674</v>
      </c>
      <c r="C16" s="5" t="n">
        <v>60089</v>
      </c>
    </row>
    <row r="17" spans="1:3">
      <c r="A17" s="4" t="s">
        <v>371</v>
      </c>
    </row>
    <row r="18" spans="1:3">
      <c r="A18" s="3" t="s">
        <v>385</v>
      </c>
    </row>
    <row r="19" spans="1:3">
      <c r="A19" s="4" t="s">
        <v>410</v>
      </c>
      <c r="B19" s="5" t="n">
        <v>39903</v>
      </c>
      <c r="C19" s="5" t="n">
        <v>56795</v>
      </c>
    </row>
    <row r="20" spans="1:3">
      <c r="A20" s="4" t="s">
        <v>412</v>
      </c>
    </row>
    <row r="21" spans="1:3">
      <c r="A21" s="3" t="s">
        <v>385</v>
      </c>
    </row>
    <row r="22" spans="1:3">
      <c r="A22" s="4" t="s">
        <v>410</v>
      </c>
      <c r="B22" s="5" t="n">
        <v>73735</v>
      </c>
      <c r="C22" s="5" t="n">
        <v>56195</v>
      </c>
    </row>
    <row r="23" spans="1:3">
      <c r="A23" s="4" t="s">
        <v>413</v>
      </c>
    </row>
    <row r="24" spans="1:3">
      <c r="A24" s="3" t="s">
        <v>385</v>
      </c>
    </row>
    <row r="25" spans="1:3">
      <c r="A25" s="4" t="s">
        <v>410</v>
      </c>
      <c r="B25" s="5" t="n">
        <v>36674</v>
      </c>
      <c r="C25" s="5" t="n">
        <v>60089</v>
      </c>
    </row>
    <row r="26" spans="1:3">
      <c r="A26" s="4" t="s">
        <v>414</v>
      </c>
    </row>
    <row r="27" spans="1:3">
      <c r="A27" s="3" t="s">
        <v>385</v>
      </c>
    </row>
    <row r="28" spans="1:3">
      <c r="A28" s="4" t="s">
        <v>408</v>
      </c>
      <c r="B28" s="5" t="n">
        <v>3278</v>
      </c>
    </row>
    <row r="29" spans="1:3">
      <c r="A29" s="4" t="s">
        <v>415</v>
      </c>
    </row>
    <row r="30" spans="1:3">
      <c r="A30" s="3" t="s">
        <v>385</v>
      </c>
    </row>
    <row r="31" spans="1:3">
      <c r="A31" s="4" t="s">
        <v>410</v>
      </c>
      <c r="B31" s="5" t="n">
        <v>20000</v>
      </c>
      <c r="C31" s="5" t="n">
        <v>20000</v>
      </c>
    </row>
    <row r="32" spans="1:3">
      <c r="A32" s="4" t="s">
        <v>416</v>
      </c>
    </row>
    <row r="33" spans="1:3">
      <c r="A33" s="3" t="s">
        <v>385</v>
      </c>
    </row>
    <row r="34" spans="1:3">
      <c r="A34" s="4" t="s">
        <v>410</v>
      </c>
      <c r="B34" s="5" t="n">
        <v>39903</v>
      </c>
      <c r="C34" s="5" t="n">
        <v>56795</v>
      </c>
    </row>
    <row r="35" spans="1:3">
      <c r="A35" s="4" t="s">
        <v>417</v>
      </c>
    </row>
    <row r="36" spans="1:3">
      <c r="A36" s="3" t="s">
        <v>385</v>
      </c>
    </row>
    <row r="37" spans="1:3">
      <c r="A37" s="4" t="s">
        <v>79</v>
      </c>
      <c r="B37" s="5" t="n">
        <v>10440</v>
      </c>
      <c r="C37" s="5" t="n">
        <v>9575</v>
      </c>
    </row>
    <row r="38" spans="1:3">
      <c r="A38" s="4" t="s">
        <v>372</v>
      </c>
    </row>
    <row r="39" spans="1:3">
      <c r="A39" s="3" t="s">
        <v>385</v>
      </c>
    </row>
    <row r="40" spans="1:3">
      <c r="A40" s="4" t="s">
        <v>410</v>
      </c>
      <c r="B40" s="5" t="n">
        <v>37181</v>
      </c>
      <c r="C40" s="5" t="n">
        <v>58787</v>
      </c>
    </row>
    <row r="41" spans="1:3">
      <c r="A41" s="4" t="s">
        <v>373</v>
      </c>
    </row>
    <row r="42" spans="1:3">
      <c r="A42" s="3" t="s">
        <v>385</v>
      </c>
    </row>
    <row r="43" spans="1:3">
      <c r="A43" s="4" t="s">
        <v>410</v>
      </c>
      <c r="B43" s="5" t="n">
        <v>10088</v>
      </c>
    </row>
    <row r="44" spans="1:3">
      <c r="A44" s="4" t="s">
        <v>418</v>
      </c>
    </row>
    <row r="45" spans="1:3">
      <c r="A45" s="3" t="s">
        <v>385</v>
      </c>
    </row>
    <row r="46" spans="1:3">
      <c r="A46" s="4" t="s">
        <v>410</v>
      </c>
      <c r="B46" s="5" t="n">
        <v>37181</v>
      </c>
      <c r="C46" s="5" t="n">
        <v>58787</v>
      </c>
    </row>
    <row r="47" spans="1:3">
      <c r="A47" s="4" t="s">
        <v>419</v>
      </c>
    </row>
    <row r="48" spans="1:3">
      <c r="A48" s="3" t="s">
        <v>385</v>
      </c>
    </row>
    <row r="49" spans="1:3">
      <c r="A49" s="4" t="s">
        <v>410</v>
      </c>
      <c r="B49" s="5" t="n">
        <v>10088</v>
      </c>
    </row>
    <row r="50" spans="1:3">
      <c r="A50" s="4" t="s">
        <v>374</v>
      </c>
    </row>
    <row r="51" spans="1:3">
      <c r="A51" s="3" t="s">
        <v>385</v>
      </c>
    </row>
    <row r="52" spans="1:3">
      <c r="A52" s="4" t="s">
        <v>410</v>
      </c>
      <c r="B52" s="5" t="n">
        <v>108227</v>
      </c>
      <c r="C52" s="5" t="n">
        <v>126381</v>
      </c>
    </row>
    <row r="53" spans="1:3">
      <c r="A53" s="4" t="s">
        <v>375</v>
      </c>
    </row>
    <row r="54" spans="1:3">
      <c r="A54" s="3" t="s">
        <v>385</v>
      </c>
    </row>
    <row r="55" spans="1:3">
      <c r="A55" s="4" t="s">
        <v>410</v>
      </c>
      <c r="B55" s="5" t="n">
        <v>71983</v>
      </c>
    </row>
    <row r="56" spans="1:3">
      <c r="A56" s="4" t="s">
        <v>420</v>
      </c>
    </row>
    <row r="57" spans="1:3">
      <c r="A57" s="3" t="s">
        <v>385</v>
      </c>
    </row>
    <row r="58" spans="1:3">
      <c r="A58" s="4" t="s">
        <v>410</v>
      </c>
      <c r="B58" s="5" t="n">
        <v>108227</v>
      </c>
      <c r="C58" s="5" t="n">
        <v>126381</v>
      </c>
    </row>
    <row r="59" spans="1:3">
      <c r="A59" s="4" t="s">
        <v>421</v>
      </c>
    </row>
    <row r="60" spans="1:3">
      <c r="A60" s="3" t="s">
        <v>385</v>
      </c>
    </row>
    <row r="61" spans="1:3">
      <c r="A61" s="4" t="s">
        <v>410</v>
      </c>
      <c r="B61" s="5" t="n">
        <v>71983</v>
      </c>
    </row>
    <row r="62" spans="1:3">
      <c r="A62" s="4" t="s">
        <v>376</v>
      </c>
    </row>
    <row r="63" spans="1:3">
      <c r="A63" s="3" t="s">
        <v>385</v>
      </c>
    </row>
    <row r="64" spans="1:3">
      <c r="A64" s="4" t="s">
        <v>410</v>
      </c>
      <c r="B64" s="5" t="n">
        <v>124258</v>
      </c>
      <c r="C64" s="5" t="n">
        <v>128714</v>
      </c>
    </row>
    <row r="65" spans="1:3">
      <c r="A65" s="4" t="s">
        <v>377</v>
      </c>
    </row>
    <row r="66" spans="1:3">
      <c r="A66" s="3" t="s">
        <v>385</v>
      </c>
    </row>
    <row r="67" spans="1:3">
      <c r="A67" s="4" t="s">
        <v>410</v>
      </c>
      <c r="B67" s="5" t="n">
        <v>85910</v>
      </c>
      <c r="C67" s="5" t="n">
        <v>21718</v>
      </c>
    </row>
    <row r="68" spans="1:3">
      <c r="A68" s="4" t="s">
        <v>422</v>
      </c>
    </row>
    <row r="69" spans="1:3">
      <c r="A69" s="3" t="s">
        <v>385</v>
      </c>
    </row>
    <row r="70" spans="1:3">
      <c r="A70" s="4" t="s">
        <v>410</v>
      </c>
      <c r="B70" s="5" t="n">
        <v>124258</v>
      </c>
      <c r="C70" s="5" t="n">
        <v>128714</v>
      </c>
    </row>
    <row r="71" spans="1:3">
      <c r="A71" s="4" t="s">
        <v>423</v>
      </c>
    </row>
    <row r="72" spans="1:3">
      <c r="A72" s="3" t="s">
        <v>385</v>
      </c>
    </row>
    <row r="73" spans="1:3">
      <c r="A73" s="4" t="s">
        <v>410</v>
      </c>
      <c r="B73" s="6" t="n">
        <v>85910</v>
      </c>
      <c r="C73" s="6" t="n">
        <v>217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4</v>
      </c>
      <c r="B1" s="2" t="s">
        <v>1</v>
      </c>
    </row>
    <row r="2" spans="1:3">
      <c r="B2" s="2" t="s">
        <v>381</v>
      </c>
      <c r="C2" s="2" t="s">
        <v>425</v>
      </c>
    </row>
    <row r="3" spans="1:3">
      <c r="A3" s="3" t="s">
        <v>426</v>
      </c>
    </row>
    <row r="4" spans="1:3">
      <c r="A4" s="4" t="s">
        <v>79</v>
      </c>
      <c r="B4" s="6" t="n">
        <v>10440</v>
      </c>
      <c r="C4" s="6" t="n">
        <v>9575</v>
      </c>
    </row>
    <row r="5" spans="1:3">
      <c r="A5" s="4" t="s">
        <v>427</v>
      </c>
    </row>
    <row r="6" spans="1:3">
      <c r="A6" s="3" t="s">
        <v>426</v>
      </c>
    </row>
    <row r="7" spans="1:3">
      <c r="A7" s="4" t="s">
        <v>428</v>
      </c>
      <c r="B7" s="11" t="n">
        <v>0.21</v>
      </c>
    </row>
    <row r="8" spans="1:3">
      <c r="A8" s="4" t="s">
        <v>417</v>
      </c>
    </row>
    <row r="9" spans="1:3">
      <c r="A9" s="3" t="s">
        <v>426</v>
      </c>
    </row>
    <row r="10" spans="1:3">
      <c r="A10" s="4" t="s">
        <v>79</v>
      </c>
      <c r="B10" s="6" t="n">
        <v>10440</v>
      </c>
      <c r="C10" s="6" t="n">
        <v>9575</v>
      </c>
    </row>
    <row r="11" spans="1:3">
      <c r="A11" s="4" t="s">
        <v>429</v>
      </c>
    </row>
    <row r="12" spans="1:3">
      <c r="A12" s="3" t="s">
        <v>426</v>
      </c>
    </row>
    <row r="13" spans="1:3">
      <c r="A13" s="4" t="s">
        <v>430</v>
      </c>
      <c r="B13" s="5" t="n">
        <v>15000</v>
      </c>
    </row>
    <row r="14" spans="1:3">
      <c r="A14" s="4" t="s">
        <v>79</v>
      </c>
      <c r="B14" s="5" t="n">
        <v>10440</v>
      </c>
    </row>
    <row r="15" spans="1:3">
      <c r="A15" s="4" t="s">
        <v>431</v>
      </c>
    </row>
    <row r="16" spans="1:3">
      <c r="A16" s="3" t="s">
        <v>426</v>
      </c>
    </row>
    <row r="17" spans="1:3">
      <c r="A17" s="4" t="s">
        <v>430</v>
      </c>
      <c r="B17" s="5" t="n">
        <v>7000</v>
      </c>
    </row>
    <row r="18" spans="1:3">
      <c r="A18" s="4" t="s">
        <v>79</v>
      </c>
      <c r="B18" s="6" t="n">
        <v>5617</v>
      </c>
    </row>
    <row r="19" spans="1:3">
      <c r="A19" s="4" t="s">
        <v>432</v>
      </c>
    </row>
    <row r="20" spans="1:3">
      <c r="A20" s="3" t="s">
        <v>426</v>
      </c>
    </row>
    <row r="21" spans="1:3">
      <c r="A21" s="4" t="s">
        <v>433</v>
      </c>
      <c r="B21" s="4" t="s">
        <v>434</v>
      </c>
    </row>
    <row r="22" spans="1:3">
      <c r="A22" s="4" t="s">
        <v>435</v>
      </c>
    </row>
    <row r="23" spans="1:3">
      <c r="A23" s="3" t="s">
        <v>426</v>
      </c>
    </row>
    <row r="24" spans="1:3">
      <c r="A24" s="4" t="s">
        <v>433</v>
      </c>
      <c r="B24" s="4" t="s">
        <v>436</v>
      </c>
    </row>
    <row r="25" spans="1:3">
      <c r="A25" s="4" t="s">
        <v>437</v>
      </c>
    </row>
    <row r="26" spans="1:3">
      <c r="A26" s="3" t="s">
        <v>426</v>
      </c>
    </row>
    <row r="27" spans="1:3">
      <c r="A27" s="4" t="s">
        <v>438</v>
      </c>
      <c r="B27" s="4" t="s">
        <v>439</v>
      </c>
    </row>
    <row r="28" spans="1:3">
      <c r="A28" s="4" t="s">
        <v>440</v>
      </c>
    </row>
    <row r="29" spans="1:3">
      <c r="A29" s="3" t="s">
        <v>426</v>
      </c>
    </row>
    <row r="30" spans="1:3">
      <c r="A30" s="4" t="s">
        <v>438</v>
      </c>
      <c r="B30" s="4" t="s">
        <v>441</v>
      </c>
    </row>
    <row r="31" spans="1:3">
      <c r="A31" s="4" t="s">
        <v>442</v>
      </c>
    </row>
    <row r="32" spans="1:3">
      <c r="A32" s="3" t="s">
        <v>426</v>
      </c>
    </row>
    <row r="33" spans="1:3">
      <c r="A33" s="4" t="s">
        <v>438</v>
      </c>
      <c r="B33" s="4" t="s">
        <v>443</v>
      </c>
    </row>
    <row r="34" spans="1:3">
      <c r="A34" s="4" t="s">
        <v>444</v>
      </c>
    </row>
    <row r="35" spans="1:3">
      <c r="A35" s="3" t="s">
        <v>426</v>
      </c>
    </row>
    <row r="36" spans="1:3">
      <c r="A36" s="4" t="s">
        <v>428</v>
      </c>
      <c r="B36" s="12" t="n">
        <v>0.0284</v>
      </c>
    </row>
    <row r="37" spans="1:3">
      <c r="A37" s="4" t="s">
        <v>445</v>
      </c>
    </row>
    <row r="38" spans="1:3">
      <c r="A38" s="3" t="s">
        <v>426</v>
      </c>
    </row>
    <row r="39" spans="1:3">
      <c r="A39" s="4" t="s">
        <v>428</v>
      </c>
      <c r="B39" s="12" t="n">
        <v>0.0286</v>
      </c>
    </row>
    <row r="40" spans="1:3">
      <c r="A40" s="4" t="s">
        <v>446</v>
      </c>
    </row>
    <row r="41" spans="1:3">
      <c r="A41" s="3" t="s">
        <v>426</v>
      </c>
    </row>
    <row r="42" spans="1:3">
      <c r="A42" s="4" t="s">
        <v>430</v>
      </c>
      <c r="B42" s="6" t="n">
        <v>8000</v>
      </c>
    </row>
    <row r="43" spans="1:3">
      <c r="A43" s="4" t="s">
        <v>79</v>
      </c>
      <c r="B43" s="6" t="n">
        <v>4823</v>
      </c>
    </row>
    <row r="44" spans="1:3">
      <c r="A44" s="4" t="s">
        <v>447</v>
      </c>
    </row>
    <row r="45" spans="1:3">
      <c r="A45" s="3" t="s">
        <v>426</v>
      </c>
    </row>
    <row r="46" spans="1:3">
      <c r="A46" s="4" t="s">
        <v>448</v>
      </c>
      <c r="B46" s="4" t="s">
        <v>449</v>
      </c>
    </row>
    <row r="47" spans="1:3">
      <c r="A47" s="4" t="s">
        <v>450</v>
      </c>
    </row>
    <row r="48" spans="1:3">
      <c r="A48" s="3" t="s">
        <v>426</v>
      </c>
    </row>
    <row r="49" spans="1:3">
      <c r="A49" s="4" t="s">
        <v>433</v>
      </c>
      <c r="B49" s="4" t="s">
        <v>451</v>
      </c>
    </row>
    <row r="50" spans="1:3">
      <c r="A50" s="4" t="s">
        <v>452</v>
      </c>
    </row>
    <row r="51" spans="1:3">
      <c r="A51" s="3" t="s">
        <v>426</v>
      </c>
    </row>
    <row r="52" spans="1:3">
      <c r="A52" s="4" t="s">
        <v>433</v>
      </c>
      <c r="B52" s="4" t="s">
        <v>453</v>
      </c>
    </row>
    <row r="53" spans="1:3">
      <c r="A53" s="4" t="s">
        <v>454</v>
      </c>
    </row>
    <row r="54" spans="1:3">
      <c r="A54" s="3" t="s">
        <v>426</v>
      </c>
    </row>
    <row r="55" spans="1:3">
      <c r="A55" s="4" t="s">
        <v>428</v>
      </c>
      <c r="B55" s="11" t="n">
        <v>0.18</v>
      </c>
    </row>
    <row r="56" spans="1:3">
      <c r="A56" s="4" t="s">
        <v>455</v>
      </c>
    </row>
    <row r="57" spans="1:3">
      <c r="A57" s="3" t="s">
        <v>426</v>
      </c>
    </row>
    <row r="58" spans="1:3">
      <c r="A58" s="4" t="s">
        <v>428</v>
      </c>
      <c r="B58" s="11" t="n">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06</v>
      </c>
      <c r="D1" s="2" t="s">
        <v>1</v>
      </c>
    </row>
    <row r="2" spans="1:5">
      <c r="B2" s="2" t="s">
        <v>2</v>
      </c>
      <c r="C2" s="2" t="s">
        <v>107</v>
      </c>
      <c r="D2" s="2" t="s">
        <v>2</v>
      </c>
      <c r="E2" s="2" t="s">
        <v>107</v>
      </c>
    </row>
    <row r="3" spans="1:5">
      <c r="A3" s="3" t="s">
        <v>457</v>
      </c>
    </row>
    <row r="4" spans="1:5">
      <c r="A4" s="4" t="s">
        <v>458</v>
      </c>
      <c r="B4" s="6" t="n">
        <v>10236</v>
      </c>
      <c r="C4" s="6" t="n">
        <v>10331</v>
      </c>
      <c r="D4" s="6" t="n">
        <v>9575</v>
      </c>
      <c r="E4" s="6" t="n">
        <v>10490</v>
      </c>
    </row>
    <row r="5" spans="1:5">
      <c r="A5" s="4" t="s">
        <v>459</v>
      </c>
      <c r="B5" s="5" t="n">
        <v>0</v>
      </c>
      <c r="C5" s="5" t="n">
        <v>0</v>
      </c>
      <c r="D5" s="5" t="n">
        <v>0</v>
      </c>
      <c r="E5" s="5" t="n">
        <v>0</v>
      </c>
    </row>
    <row r="6" spans="1:5">
      <c r="A6" s="4" t="s">
        <v>460</v>
      </c>
      <c r="B6" s="5" t="n">
        <v>0</v>
      </c>
      <c r="C6" s="5" t="n">
        <v>0</v>
      </c>
      <c r="D6" s="5" t="n">
        <v>0</v>
      </c>
      <c r="E6" s="5" t="n">
        <v>0</v>
      </c>
    </row>
    <row r="7" spans="1:5">
      <c r="A7" s="4" t="s">
        <v>461</v>
      </c>
      <c r="B7" s="5" t="n">
        <v>204</v>
      </c>
      <c r="C7" s="5" t="n">
        <v>252</v>
      </c>
      <c r="D7" s="5" t="n">
        <v>865</v>
      </c>
      <c r="E7" s="5" t="n">
        <v>93</v>
      </c>
    </row>
    <row r="8" spans="1:5">
      <c r="A8" s="4" t="s">
        <v>462</v>
      </c>
      <c r="B8" s="6" t="n">
        <v>10440</v>
      </c>
      <c r="C8" s="6" t="n">
        <v>10583</v>
      </c>
      <c r="D8" s="6" t="n">
        <v>10440</v>
      </c>
      <c r="E8" s="6" t="n">
        <v>105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3</v>
      </c>
      <c r="B1" s="2" t="s">
        <v>2</v>
      </c>
      <c r="C1" s="2" t="s">
        <v>58</v>
      </c>
    </row>
    <row r="2" spans="1:3">
      <c r="A2" s="3" t="s">
        <v>228</v>
      </c>
    </row>
    <row r="3" spans="1:3">
      <c r="A3" s="4" t="s">
        <v>464</v>
      </c>
      <c r="B3" s="6" t="n">
        <v>7261</v>
      </c>
      <c r="C3" s="6" t="n">
        <v>7262</v>
      </c>
    </row>
    <row r="4" spans="1:3">
      <c r="A4" s="4" t="s">
        <v>465</v>
      </c>
      <c r="B4" s="5" t="n">
        <v>98819</v>
      </c>
      <c r="C4" s="5" t="n">
        <v>86705</v>
      </c>
    </row>
    <row r="5" spans="1:3">
      <c r="A5" s="4" t="s">
        <v>466</v>
      </c>
      <c r="B5" s="5" t="n">
        <v>14150</v>
      </c>
      <c r="C5" s="5" t="n">
        <v>2190</v>
      </c>
    </row>
    <row r="6" spans="1:3">
      <c r="A6" s="4" t="s">
        <v>467</v>
      </c>
      <c r="B6" s="5" t="n">
        <v>66793</v>
      </c>
      <c r="C6" s="5" t="n">
        <v>59146</v>
      </c>
    </row>
    <row r="7" spans="1:3">
      <c r="A7" s="4" t="s">
        <v>468</v>
      </c>
      <c r="B7" s="5" t="n">
        <v>14619</v>
      </c>
      <c r="C7" s="5" t="n">
        <v>11456</v>
      </c>
    </row>
    <row r="8" spans="1:3">
      <c r="A8" s="4" t="s">
        <v>469</v>
      </c>
      <c r="B8" s="5" t="n">
        <v>13148</v>
      </c>
      <c r="C8" s="5" t="n">
        <v>17946</v>
      </c>
    </row>
    <row r="9" spans="1:3">
      <c r="A9" s="4" t="s">
        <v>470</v>
      </c>
      <c r="B9" s="5" t="n">
        <v>214790</v>
      </c>
      <c r="C9" s="5" t="n">
        <v>184705</v>
      </c>
    </row>
    <row r="10" spans="1:3">
      <c r="A10" s="4" t="s">
        <v>471</v>
      </c>
      <c r="B10" s="5" t="n">
        <v>-52730</v>
      </c>
      <c r="C10" s="5" t="n">
        <v>-39700</v>
      </c>
    </row>
    <row r="11" spans="1:3">
      <c r="A11" s="4" t="s">
        <v>67</v>
      </c>
      <c r="B11" s="6" t="n">
        <v>162060</v>
      </c>
      <c r="C11" s="6" t="n">
        <v>1450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2</v>
      </c>
      <c r="B1" s="2" t="s">
        <v>106</v>
      </c>
      <c r="C1" s="2" t="s">
        <v>1</v>
      </c>
    </row>
    <row r="2" spans="1:4">
      <c r="B2" s="2" t="s">
        <v>381</v>
      </c>
      <c r="C2" s="2" t="s">
        <v>381</v>
      </c>
      <c r="D2" s="2" t="s">
        <v>425</v>
      </c>
    </row>
    <row r="3" spans="1:4">
      <c r="A3" s="3" t="s">
        <v>473</v>
      </c>
    </row>
    <row r="4" spans="1:4">
      <c r="A4" s="4" t="s">
        <v>68</v>
      </c>
      <c r="B4" s="6" t="n">
        <v>32594000</v>
      </c>
      <c r="C4" s="6" t="n">
        <v>32594000</v>
      </c>
      <c r="D4" s="6" t="n">
        <v>32601000</v>
      </c>
    </row>
    <row r="5" spans="1:4">
      <c r="A5" s="4" t="s">
        <v>474</v>
      </c>
      <c r="B5" s="5" t="n">
        <v>0</v>
      </c>
      <c r="C5" s="5" t="n">
        <v>0</v>
      </c>
    </row>
    <row r="6" spans="1:4">
      <c r="A6" s="4" t="s">
        <v>69</v>
      </c>
      <c r="B6" s="5" t="n">
        <v>15205000</v>
      </c>
      <c r="C6" s="5" t="n">
        <v>15205000</v>
      </c>
      <c r="D6" s="5" t="n">
        <v>15208000</v>
      </c>
    </row>
    <row r="7" spans="1:4">
      <c r="A7" s="4" t="s">
        <v>475</v>
      </c>
      <c r="B7" s="5" t="n">
        <v>0</v>
      </c>
      <c r="C7" s="5" t="n">
        <v>0</v>
      </c>
    </row>
    <row r="8" spans="1:4">
      <c r="A8" s="4" t="s">
        <v>476</v>
      </c>
      <c r="B8" s="5" t="n">
        <v>2867000</v>
      </c>
      <c r="C8" s="5" t="n">
        <v>2867000</v>
      </c>
    </row>
    <row r="9" spans="1:4">
      <c r="A9" s="4" t="s">
        <v>477</v>
      </c>
      <c r="B9" s="5" t="n">
        <v>100000</v>
      </c>
      <c r="C9" s="5" t="n">
        <v>100000</v>
      </c>
    </row>
    <row r="10" spans="1:4">
      <c r="A10" s="4" t="s">
        <v>478</v>
      </c>
      <c r="B10" s="5" t="n">
        <v>114169000</v>
      </c>
      <c r="C10" s="5" t="n">
        <v>114169000</v>
      </c>
      <c r="D10" s="5" t="n">
        <v>80779000</v>
      </c>
    </row>
    <row r="11" spans="1:4">
      <c r="A11" s="4" t="s">
        <v>479</v>
      </c>
      <c r="B11" s="5" t="n">
        <v>6676000</v>
      </c>
      <c r="C11" s="5" t="n">
        <v>6676000</v>
      </c>
      <c r="D11" s="5" t="n">
        <v>4336000</v>
      </c>
    </row>
    <row r="12" spans="1:4">
      <c r="A12" s="4" t="s">
        <v>480</v>
      </c>
    </row>
    <row r="13" spans="1:4">
      <c r="A13" s="3" t="s">
        <v>473</v>
      </c>
    </row>
    <row r="14" spans="1:4">
      <c r="A14" s="4" t="s">
        <v>479</v>
      </c>
      <c r="B14" s="5" t="n">
        <v>4100000</v>
      </c>
      <c r="C14" s="6" t="n">
        <v>4100000</v>
      </c>
    </row>
    <row r="15" spans="1:4">
      <c r="A15" s="4" t="s">
        <v>481</v>
      </c>
    </row>
    <row r="16" spans="1:4">
      <c r="A16" s="3" t="s">
        <v>473</v>
      </c>
    </row>
    <row r="17" spans="1:4">
      <c r="A17" s="4" t="s">
        <v>482</v>
      </c>
      <c r="C17" s="4" t="s">
        <v>483</v>
      </c>
    </row>
    <row r="18" spans="1:4">
      <c r="A18" s="4" t="s">
        <v>411</v>
      </c>
    </row>
    <row r="19" spans="1:4">
      <c r="A19" s="3" t="s">
        <v>473</v>
      </c>
    </row>
    <row r="20" spans="1:4">
      <c r="A20" s="4" t="s">
        <v>484</v>
      </c>
      <c r="D20" s="5" t="n">
        <v>25000000</v>
      </c>
    </row>
    <row r="21" spans="1:4">
      <c r="A21" s="4" t="s">
        <v>485</v>
      </c>
      <c r="B21" s="5" t="n">
        <v>73700000</v>
      </c>
      <c r="C21" s="6" t="n">
        <v>73700000</v>
      </c>
      <c r="D21" s="5" t="n">
        <v>56200000</v>
      </c>
    </row>
    <row r="22" spans="1:4">
      <c r="A22" s="4" t="s">
        <v>486</v>
      </c>
      <c r="B22" s="5" t="n">
        <v>23500000</v>
      </c>
      <c r="C22" s="5" t="n">
        <v>17500000</v>
      </c>
    </row>
    <row r="23" spans="1:4">
      <c r="A23" s="4" t="s">
        <v>487</v>
      </c>
    </row>
    <row r="24" spans="1:4">
      <c r="A24" s="3" t="s">
        <v>473</v>
      </c>
    </row>
    <row r="25" spans="1:4">
      <c r="A25" s="4" t="s">
        <v>476</v>
      </c>
      <c r="B25" s="5" t="n">
        <v>3000000</v>
      </c>
      <c r="C25" s="5" t="n">
        <v>3000000</v>
      </c>
    </row>
    <row r="26" spans="1:4">
      <c r="A26" s="4" t="s">
        <v>478</v>
      </c>
      <c r="B26" s="5" t="n">
        <v>16600000</v>
      </c>
      <c r="C26" s="5" t="n">
        <v>16600000</v>
      </c>
    </row>
    <row r="27" spans="1:4">
      <c r="A27" s="4" t="s">
        <v>488</v>
      </c>
    </row>
    <row r="28" spans="1:4">
      <c r="A28" s="3" t="s">
        <v>473</v>
      </c>
    </row>
    <row r="29" spans="1:4">
      <c r="A29" s="4" t="s">
        <v>69</v>
      </c>
      <c r="B29" s="6" t="n">
        <v>15200000</v>
      </c>
      <c r="C29" s="6" t="n">
        <v>15200000</v>
      </c>
      <c r="D29" s="6" t="n">
        <v>15200000</v>
      </c>
    </row>
    <row r="30" spans="1:4">
      <c r="A30" s="4" t="s">
        <v>489</v>
      </c>
    </row>
    <row r="31" spans="1:4">
      <c r="A31" s="3" t="s">
        <v>473</v>
      </c>
    </row>
    <row r="32" spans="1:4">
      <c r="A32" s="4" t="s">
        <v>490</v>
      </c>
      <c r="B32" s="11" t="n">
        <v>0.21</v>
      </c>
      <c r="C32" s="11" t="n">
        <v>0.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91</v>
      </c>
      <c r="B1" s="2" t="s">
        <v>1</v>
      </c>
    </row>
    <row r="2" spans="1:2">
      <c r="B2" s="2" t="s">
        <v>381</v>
      </c>
    </row>
    <row r="3" spans="1:2">
      <c r="A3" s="3" t="s">
        <v>231</v>
      </c>
    </row>
    <row r="4" spans="1:2">
      <c r="A4" s="4" t="s">
        <v>458</v>
      </c>
      <c r="B4" s="6" t="n">
        <v>32601</v>
      </c>
    </row>
    <row r="5" spans="1:2">
      <c r="A5" s="4" t="s">
        <v>492</v>
      </c>
      <c r="B5" s="5" t="n">
        <v>-7</v>
      </c>
    </row>
    <row r="6" spans="1:2">
      <c r="A6" s="4" t="s">
        <v>462</v>
      </c>
      <c r="B6" s="6" t="n">
        <v>325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93</v>
      </c>
      <c r="B1" s="2" t="s">
        <v>1</v>
      </c>
    </row>
    <row r="2" spans="1:2">
      <c r="B2" s="2" t="s">
        <v>381</v>
      </c>
    </row>
    <row r="3" spans="1:2">
      <c r="A3" s="3" t="s">
        <v>231</v>
      </c>
    </row>
    <row r="4" spans="1:2">
      <c r="A4" s="4" t="s">
        <v>458</v>
      </c>
      <c r="B4" s="6" t="n">
        <v>15208</v>
      </c>
    </row>
    <row r="5" spans="1:2">
      <c r="A5" s="4" t="s">
        <v>492</v>
      </c>
      <c r="B5" s="5" t="n">
        <v>-3</v>
      </c>
    </row>
    <row r="6" spans="1:2">
      <c r="A6" s="4" t="s">
        <v>462</v>
      </c>
      <c r="B6" s="6" t="n">
        <v>152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6</v>
      </c>
      <c r="D1" s="2" t="s">
        <v>1</v>
      </c>
    </row>
    <row r="2" spans="1:5">
      <c r="B2" s="2" t="s">
        <v>2</v>
      </c>
      <c r="C2" s="2" t="s">
        <v>107</v>
      </c>
      <c r="D2" s="2" t="s">
        <v>2</v>
      </c>
      <c r="E2" s="2" t="s">
        <v>107</v>
      </c>
    </row>
    <row r="3" spans="1:5">
      <c r="A3" s="3" t="s">
        <v>128</v>
      </c>
    </row>
    <row r="4" spans="1:5">
      <c r="A4" s="4" t="s">
        <v>122</v>
      </c>
      <c r="B4" s="6" t="n">
        <v>69217</v>
      </c>
      <c r="C4" s="6" t="n">
        <v>44862</v>
      </c>
      <c r="D4" s="6" t="n">
        <v>171211</v>
      </c>
      <c r="E4" s="6" t="n">
        <v>185056</v>
      </c>
    </row>
    <row r="5" spans="1:5">
      <c r="A5" s="3" t="s">
        <v>129</v>
      </c>
    </row>
    <row r="6" spans="1:5">
      <c r="A6" s="4" t="s">
        <v>130</v>
      </c>
      <c r="B6" s="5" t="n">
        <v>1945</v>
      </c>
      <c r="C6" s="5" t="n">
        <v>-1015</v>
      </c>
      <c r="D6" s="5" t="n">
        <v>-1436</v>
      </c>
      <c r="E6" s="5" t="n">
        <v>-8468</v>
      </c>
    </row>
    <row r="7" spans="1:5">
      <c r="A7" s="4" t="s">
        <v>131</v>
      </c>
      <c r="B7" s="5" t="n">
        <v>-1392</v>
      </c>
      <c r="D7" s="5" t="n">
        <v>-1392</v>
      </c>
    </row>
    <row r="8" spans="1:5">
      <c r="A8" s="4" t="s">
        <v>132</v>
      </c>
      <c r="B8" s="5" t="n">
        <v>8</v>
      </c>
      <c r="C8" s="5" t="n">
        <v>234</v>
      </c>
      <c r="D8" s="5" t="n">
        <v>522</v>
      </c>
      <c r="E8" s="5" t="n">
        <v>356</v>
      </c>
    </row>
    <row r="9" spans="1:5">
      <c r="A9" s="4" t="s">
        <v>133</v>
      </c>
      <c r="B9" s="5" t="n">
        <v>561</v>
      </c>
      <c r="C9" s="5" t="n">
        <v>-781</v>
      </c>
      <c r="D9" s="5" t="n">
        <v>-2306</v>
      </c>
      <c r="E9" s="5" t="n">
        <v>-8112</v>
      </c>
    </row>
    <row r="10" spans="1:5">
      <c r="A10" s="4" t="s">
        <v>134</v>
      </c>
      <c r="B10" s="6" t="n">
        <v>69778</v>
      </c>
      <c r="C10" s="6" t="n">
        <v>44081</v>
      </c>
      <c r="D10" s="6" t="n">
        <v>168905</v>
      </c>
      <c r="E10" s="6" t="n">
        <v>1769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494</v>
      </c>
      <c r="B1" s="2" t="s">
        <v>2</v>
      </c>
      <c r="C1" s="2" t="s">
        <v>324</v>
      </c>
      <c r="D1" s="2" t="s">
        <v>58</v>
      </c>
      <c r="E1" s="2" t="s">
        <v>107</v>
      </c>
      <c r="F1" s="2" t="s">
        <v>326</v>
      </c>
      <c r="G1" s="2" t="s">
        <v>495</v>
      </c>
    </row>
    <row r="2" spans="1:7">
      <c r="A2" s="3" t="s">
        <v>496</v>
      </c>
    </row>
    <row r="3" spans="1:7">
      <c r="A3" s="4" t="s">
        <v>497</v>
      </c>
      <c r="B3" s="6" t="n">
        <v>117036</v>
      </c>
      <c r="C3" s="6" t="n">
        <v>81836</v>
      </c>
      <c r="D3" s="6" t="n">
        <v>80779</v>
      </c>
      <c r="E3" s="6" t="n">
        <v>40784</v>
      </c>
      <c r="F3" s="6" t="n">
        <v>22325</v>
      </c>
      <c r="G3" s="6" t="n">
        <v>12649</v>
      </c>
    </row>
    <row r="4" spans="1:7">
      <c r="A4" s="4" t="s">
        <v>498</v>
      </c>
      <c r="B4" s="5" t="n">
        <v>11455</v>
      </c>
    </row>
    <row r="5" spans="1:7">
      <c r="A5" s="4" t="s">
        <v>479</v>
      </c>
      <c r="B5" s="5" t="n">
        <v>6676</v>
      </c>
      <c r="D5" s="5" t="n">
        <v>4336</v>
      </c>
    </row>
    <row r="6" spans="1:7">
      <c r="A6" s="4" t="s">
        <v>499</v>
      </c>
      <c r="B6" s="6" t="n">
        <v>135167</v>
      </c>
      <c r="D6" s="6" t="n">
        <v>851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2</v>
      </c>
      <c r="C1" s="2" t="s">
        <v>324</v>
      </c>
      <c r="D1" s="2" t="s">
        <v>58</v>
      </c>
      <c r="E1" s="2" t="s">
        <v>107</v>
      </c>
      <c r="F1" s="2" t="s">
        <v>326</v>
      </c>
      <c r="G1" s="2" t="s">
        <v>495</v>
      </c>
    </row>
    <row r="2" spans="1:7">
      <c r="A2" s="3" t="s">
        <v>501</v>
      </c>
    </row>
    <row r="3" spans="1:7">
      <c r="A3" s="4" t="s">
        <v>502</v>
      </c>
      <c r="B3" s="6" t="n">
        <v>114169</v>
      </c>
      <c r="D3" s="6" t="n">
        <v>80779</v>
      </c>
    </row>
    <row r="4" spans="1:7">
      <c r="A4" s="4" t="s">
        <v>476</v>
      </c>
      <c r="B4" s="5" t="n">
        <v>2867</v>
      </c>
    </row>
    <row r="5" spans="1:7">
      <c r="A5" s="4" t="s">
        <v>503</v>
      </c>
      <c r="B5" s="6" t="n">
        <v>117036</v>
      </c>
      <c r="C5" s="6" t="n">
        <v>81836</v>
      </c>
      <c r="D5" s="6" t="n">
        <v>80779</v>
      </c>
      <c r="E5" s="6" t="n">
        <v>40784</v>
      </c>
      <c r="F5" s="6" t="n">
        <v>22325</v>
      </c>
      <c r="G5" s="6" t="n">
        <v>126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106</v>
      </c>
      <c r="D1" s="2" t="s">
        <v>1</v>
      </c>
    </row>
    <row r="2" spans="1:5">
      <c r="B2" s="2" t="s">
        <v>2</v>
      </c>
      <c r="C2" s="2" t="s">
        <v>107</v>
      </c>
      <c r="D2" s="2" t="s">
        <v>2</v>
      </c>
      <c r="E2" s="2" t="s">
        <v>107</v>
      </c>
    </row>
    <row r="3" spans="1:5">
      <c r="A3" s="3" t="s">
        <v>231</v>
      </c>
    </row>
    <row r="4" spans="1:5">
      <c r="A4" s="4" t="s">
        <v>458</v>
      </c>
      <c r="B4" s="6" t="n">
        <v>81836</v>
      </c>
      <c r="C4" s="6" t="n">
        <v>22325</v>
      </c>
      <c r="D4" s="6" t="n">
        <v>80779</v>
      </c>
      <c r="E4" s="6" t="n">
        <v>12649</v>
      </c>
    </row>
    <row r="5" spans="1:5">
      <c r="A5" s="4" t="s">
        <v>459</v>
      </c>
      <c r="B5" s="5" t="n">
        <v>12600</v>
      </c>
      <c r="C5" s="5" t="n">
        <v>18459</v>
      </c>
      <c r="D5" s="5" t="n">
        <v>19600</v>
      </c>
      <c r="E5" s="5" t="n">
        <v>28135</v>
      </c>
    </row>
    <row r="6" spans="1:5">
      <c r="A6" s="4" t="s">
        <v>505</v>
      </c>
      <c r="B6" s="5" t="n">
        <v>-750</v>
      </c>
      <c r="D6" s="5" t="n">
        <v>-750</v>
      </c>
    </row>
    <row r="7" spans="1:5">
      <c r="A7" s="4" t="s">
        <v>506</v>
      </c>
      <c r="B7" s="5" t="n">
        <v>23350</v>
      </c>
      <c r="D7" s="5" t="n">
        <v>17407</v>
      </c>
    </row>
    <row r="8" spans="1:5">
      <c r="A8" s="4" t="s">
        <v>462</v>
      </c>
      <c r="B8" s="6" t="n">
        <v>117036</v>
      </c>
      <c r="C8" s="6" t="n">
        <v>40784</v>
      </c>
      <c r="D8" s="6" t="n">
        <v>117036</v>
      </c>
      <c r="E8" s="6" t="n">
        <v>407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81</v>
      </c>
    </row>
    <row r="2" spans="1:2">
      <c r="A2" s="3" t="s">
        <v>234</v>
      </c>
    </row>
    <row r="3" spans="1:2">
      <c r="A3" s="4" t="s">
        <v>508</v>
      </c>
      <c r="B3" s="6" t="n">
        <v>11455</v>
      </c>
    </row>
    <row r="4" spans="1:2">
      <c r="A4" s="4" t="s">
        <v>509</v>
      </c>
      <c r="B4" s="5" t="n">
        <v>3115</v>
      </c>
    </row>
    <row r="5" spans="1:2">
      <c r="A5" s="4" t="s">
        <v>510</v>
      </c>
      <c r="B5" s="5" t="n">
        <v>9506</v>
      </c>
    </row>
    <row r="6" spans="1:2">
      <c r="A6" s="4" t="s">
        <v>511</v>
      </c>
      <c r="B6" s="6" t="n">
        <v>126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512</v>
      </c>
      <c r="B1" s="2" t="s">
        <v>106</v>
      </c>
      <c r="C1" s="2" t="s">
        <v>1</v>
      </c>
    </row>
    <row r="2" spans="1:4">
      <c r="B2" s="2" t="s">
        <v>2</v>
      </c>
      <c r="C2" s="2" t="s">
        <v>2</v>
      </c>
      <c r="D2" s="2" t="s">
        <v>58</v>
      </c>
    </row>
    <row r="3" spans="1:4">
      <c r="A3" s="3" t="s">
        <v>234</v>
      </c>
    </row>
    <row r="4" spans="1:4">
      <c r="A4" s="4" t="s">
        <v>513</v>
      </c>
      <c r="B4" s="10" t="n">
        <v>1.2</v>
      </c>
      <c r="C4" s="10" t="n">
        <v>3.2</v>
      </c>
    </row>
    <row r="5" spans="1:4">
      <c r="A5" s="4" t="s">
        <v>514</v>
      </c>
      <c r="D5" s="10" t="n">
        <v>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4"/>
  </cols>
  <sheetData>
    <row r="1" spans="1:2">
      <c r="A1" s="1" t="s">
        <v>515</v>
      </c>
      <c r="B1" s="2" t="s">
        <v>381</v>
      </c>
    </row>
    <row r="2" spans="1:2">
      <c r="A2" s="3" t="s">
        <v>234</v>
      </c>
    </row>
    <row r="3" spans="1:2">
      <c r="A3" s="4" t="s">
        <v>12</v>
      </c>
      <c r="B3" s="6" t="n">
        <v>895</v>
      </c>
    </row>
    <row r="4" spans="1:2">
      <c r="A4" s="4" t="s">
        <v>434</v>
      </c>
      <c r="B4" s="5" t="n">
        <v>3378</v>
      </c>
    </row>
    <row r="5" spans="1:2">
      <c r="A5" s="4" t="s">
        <v>516</v>
      </c>
      <c r="B5" s="5" t="n">
        <v>2561</v>
      </c>
    </row>
    <row r="6" spans="1:2">
      <c r="A6" s="4" t="s">
        <v>436</v>
      </c>
      <c r="B6" s="5" t="n">
        <v>1533</v>
      </c>
    </row>
    <row r="7" spans="1:2">
      <c r="A7" s="4" t="s">
        <v>517</v>
      </c>
      <c r="B7" s="5" t="n">
        <v>1442</v>
      </c>
    </row>
    <row r="8" spans="1:2">
      <c r="A8" s="4" t="s">
        <v>518</v>
      </c>
      <c r="B8" s="5" t="n">
        <v>3322</v>
      </c>
    </row>
    <row r="9" spans="1:2">
      <c r="A9" s="4" t="s">
        <v>519</v>
      </c>
      <c r="B9" s="5" t="n">
        <v>13131</v>
      </c>
    </row>
    <row r="10" spans="1:2">
      <c r="A10" s="4" t="s">
        <v>520</v>
      </c>
      <c r="B10" s="5" t="n">
        <v>-510</v>
      </c>
    </row>
    <row r="11" spans="1:2">
      <c r="A11" s="4" t="s">
        <v>521</v>
      </c>
      <c r="B11" s="6" t="n">
        <v>12621</v>
      </c>
    </row>
    <row r="12" spans="1:2">
      <c r="A12" s="4" t="s">
        <v>522</v>
      </c>
      <c r="B12" s="4" t="s">
        <v>523</v>
      </c>
    </row>
    <row r="13" spans="1:2">
      <c r="A13" s="4" t="s">
        <v>524</v>
      </c>
      <c r="B13" s="4" t="s">
        <v>5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526</v>
      </c>
      <c r="B1" s="2" t="s">
        <v>425</v>
      </c>
    </row>
    <row r="2" spans="1:2">
      <c r="A2" s="3" t="s">
        <v>234</v>
      </c>
    </row>
    <row r="3" spans="1:2">
      <c r="A3" s="4" t="s">
        <v>12</v>
      </c>
      <c r="B3" s="6" t="n">
        <v>3398</v>
      </c>
    </row>
    <row r="4" spans="1:2">
      <c r="A4" s="4" t="s">
        <v>434</v>
      </c>
      <c r="B4" s="5" t="n">
        <v>2712</v>
      </c>
    </row>
    <row r="5" spans="1:2">
      <c r="A5" s="4" t="s">
        <v>516</v>
      </c>
      <c r="B5" s="5" t="n">
        <v>2000</v>
      </c>
    </row>
    <row r="6" spans="1:2">
      <c r="A6" s="4" t="s">
        <v>436</v>
      </c>
      <c r="B6" s="5" t="n">
        <v>1462</v>
      </c>
    </row>
    <row r="7" spans="1:2">
      <c r="A7" s="4" t="s">
        <v>517</v>
      </c>
      <c r="B7" s="5" t="n">
        <v>1414</v>
      </c>
    </row>
    <row r="8" spans="1:2">
      <c r="A8" s="4" t="s">
        <v>518</v>
      </c>
      <c r="B8" s="5" t="n">
        <v>3288</v>
      </c>
    </row>
    <row r="9" spans="1:2">
      <c r="A9" s="4" t="s">
        <v>519</v>
      </c>
      <c r="B9" s="6" t="n">
        <v>142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7</v>
      </c>
      <c r="B1" s="2" t="s">
        <v>2</v>
      </c>
      <c r="C1" s="2" t="s">
        <v>58</v>
      </c>
    </row>
    <row r="2" spans="1:3">
      <c r="A2" s="3" t="s">
        <v>528</v>
      </c>
    </row>
    <row r="3" spans="1:3">
      <c r="A3" s="4" t="s">
        <v>529</v>
      </c>
      <c r="B3" s="6" t="n">
        <v>34151</v>
      </c>
      <c r="C3" s="6" t="n">
        <v>32926</v>
      </c>
    </row>
    <row r="4" spans="1:3">
      <c r="A4" s="4" t="s">
        <v>530</v>
      </c>
      <c r="B4" s="5" t="n">
        <v>21773</v>
      </c>
      <c r="C4" s="5" t="n">
        <v>12262</v>
      </c>
    </row>
    <row r="5" spans="1:3">
      <c r="A5" s="4" t="s">
        <v>112</v>
      </c>
      <c r="B5" s="5" t="n">
        <v>4702</v>
      </c>
      <c r="C5" s="5" t="n">
        <v>3309</v>
      </c>
    </row>
    <row r="6" spans="1:3">
      <c r="A6" s="4" t="s">
        <v>531</v>
      </c>
      <c r="B6" s="5" t="n">
        <v>3361</v>
      </c>
      <c r="C6" s="5" t="n">
        <v>2757</v>
      </c>
    </row>
    <row r="7" spans="1:3">
      <c r="A7" s="4" t="s">
        <v>532</v>
      </c>
      <c r="B7" s="5" t="n">
        <v>2212</v>
      </c>
      <c r="C7" s="5" t="n">
        <v>1707</v>
      </c>
    </row>
    <row r="8" spans="1:3">
      <c r="A8" s="4" t="s">
        <v>533</v>
      </c>
      <c r="B8" s="5" t="n">
        <v>1698</v>
      </c>
      <c r="C8" s="5" t="n">
        <v>1272</v>
      </c>
    </row>
    <row r="9" spans="1:3">
      <c r="A9" s="4" t="s">
        <v>534</v>
      </c>
      <c r="B9" s="5" t="n">
        <v>3979</v>
      </c>
      <c r="C9" s="5" t="n">
        <v>3187</v>
      </c>
    </row>
    <row r="10" spans="1:3">
      <c r="A10" s="4" t="s">
        <v>75</v>
      </c>
      <c r="B10" s="6" t="n">
        <v>71876</v>
      </c>
      <c r="C10" s="6" t="n">
        <v>574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06</v>
      </c>
      <c r="D1" s="2" t="s">
        <v>1</v>
      </c>
    </row>
    <row r="2" spans="1:5">
      <c r="B2" s="2" t="s">
        <v>2</v>
      </c>
      <c r="C2" s="2" t="s">
        <v>324</v>
      </c>
      <c r="D2" s="2" t="s">
        <v>2</v>
      </c>
      <c r="E2" s="2" t="s">
        <v>536</v>
      </c>
    </row>
    <row r="3" spans="1:5">
      <c r="A3" s="3" t="s">
        <v>537</v>
      </c>
    </row>
    <row r="4" spans="1:5">
      <c r="A4" s="4" t="s">
        <v>538</v>
      </c>
      <c r="E4" s="6" t="n">
        <v>200000</v>
      </c>
    </row>
    <row r="5" spans="1:5">
      <c r="A5" s="4" t="s">
        <v>539</v>
      </c>
      <c r="B5" s="5" t="n">
        <v>137432</v>
      </c>
      <c r="D5" s="5" t="n">
        <v>318361</v>
      </c>
    </row>
    <row r="6" spans="1:5">
      <c r="A6" s="4" t="s">
        <v>540</v>
      </c>
      <c r="B6" s="6" t="n">
        <v>25002</v>
      </c>
      <c r="C6" s="6" t="n">
        <v>34874</v>
      </c>
      <c r="D6" s="6" t="n">
        <v>59900</v>
      </c>
    </row>
    <row r="7" spans="1:5">
      <c r="A7" s="4" t="s">
        <v>541</v>
      </c>
      <c r="B7" s="6" t="n">
        <v>140100</v>
      </c>
      <c r="D7" s="6" t="n">
        <v>140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42</v>
      </c>
      <c r="B1" s="2" t="s">
        <v>106</v>
      </c>
      <c r="D1" s="2" t="s">
        <v>1</v>
      </c>
    </row>
    <row r="2" spans="1:4">
      <c r="B2" s="2" t="s">
        <v>2</v>
      </c>
      <c r="C2" s="2" t="s">
        <v>324</v>
      </c>
      <c r="D2" s="2" t="s">
        <v>2</v>
      </c>
    </row>
    <row r="3" spans="1:4">
      <c r="A3" s="3" t="s">
        <v>537</v>
      </c>
    </row>
    <row r="4" spans="1:4">
      <c r="A4" s="4" t="s">
        <v>539</v>
      </c>
      <c r="B4" s="5" t="n">
        <v>137432</v>
      </c>
      <c r="D4" s="5" t="n">
        <v>318361</v>
      </c>
    </row>
    <row r="5" spans="1:4">
      <c r="A5" s="4" t="s">
        <v>543</v>
      </c>
      <c r="B5" s="7" t="n">
        <v>181.94</v>
      </c>
      <c r="D5" s="7" t="n">
        <v>188.08</v>
      </c>
    </row>
    <row r="6" spans="1:4">
      <c r="A6" s="4" t="s">
        <v>540</v>
      </c>
      <c r="B6" s="6" t="n">
        <v>25002</v>
      </c>
      <c r="C6" s="6" t="n">
        <v>34874</v>
      </c>
      <c r="D6" s="6" t="n">
        <v>59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37"/>
  </cols>
  <sheetData>
    <row r="1" spans="1:7">
      <c r="A1" s="1" t="s">
        <v>135</v>
      </c>
      <c r="B1" s="2" t="s">
        <v>136</v>
      </c>
      <c r="C1" s="2" t="s">
        <v>137</v>
      </c>
      <c r="D1" s="2" t="s">
        <v>138</v>
      </c>
      <c r="E1" s="2" t="s">
        <v>139</v>
      </c>
      <c r="F1" s="2" t="s">
        <v>140</v>
      </c>
      <c r="G1" s="2" t="s">
        <v>141</v>
      </c>
    </row>
    <row r="2" spans="1:7">
      <c r="A2" s="4" t="s">
        <v>142</v>
      </c>
      <c r="B2" s="6" t="n">
        <v>689524</v>
      </c>
      <c r="C2" s="6" t="n">
        <v>444</v>
      </c>
      <c r="D2" s="6" t="n">
        <v>-67078</v>
      </c>
      <c r="E2" s="6" t="n">
        <v>619905</v>
      </c>
      <c r="F2" s="6" t="n">
        <v>140457</v>
      </c>
      <c r="G2" s="6" t="n">
        <v>-4204</v>
      </c>
    </row>
    <row r="3" spans="1:7">
      <c r="A3" s="4" t="s">
        <v>143</v>
      </c>
      <c r="C3" s="5" t="n">
        <v>44375337</v>
      </c>
      <c r="D3" s="5" t="n">
        <v>1725312</v>
      </c>
    </row>
    <row r="4" spans="1:7">
      <c r="A4" s="4" t="s">
        <v>144</v>
      </c>
      <c r="C4" s="6" t="n">
        <v>4</v>
      </c>
      <c r="E4" s="5" t="n">
        <v>-4</v>
      </c>
    </row>
    <row r="5" spans="1:7">
      <c r="A5" s="4" t="s">
        <v>145</v>
      </c>
      <c r="C5" s="5" t="n">
        <v>384887</v>
      </c>
    </row>
    <row r="6" spans="1:7">
      <c r="A6" s="4" t="s">
        <v>146</v>
      </c>
      <c r="B6" s="5" t="n">
        <v>5798</v>
      </c>
      <c r="C6" s="6" t="n">
        <v>3</v>
      </c>
      <c r="E6" s="5" t="n">
        <v>5795</v>
      </c>
    </row>
    <row r="7" spans="1:7">
      <c r="A7" s="4" t="s">
        <v>147</v>
      </c>
      <c r="C7" s="5" t="n">
        <v>282368</v>
      </c>
    </row>
    <row r="8" spans="1:7">
      <c r="A8" s="4" t="s">
        <v>148</v>
      </c>
      <c r="B8" s="5" t="n">
        <v>33</v>
      </c>
      <c r="E8" s="5" t="n">
        <v>33</v>
      </c>
    </row>
    <row r="9" spans="1:7">
      <c r="A9" s="4" t="s">
        <v>149</v>
      </c>
      <c r="C9" s="5" t="n">
        <v>80</v>
      </c>
    </row>
    <row r="10" spans="1:7">
      <c r="A10" s="4" t="s">
        <v>150</v>
      </c>
      <c r="B10" s="5" t="n">
        <v>-67598</v>
      </c>
      <c r="C10" s="6" t="n">
        <v>-2</v>
      </c>
      <c r="D10" s="6" t="n">
        <v>-67596</v>
      </c>
    </row>
    <row r="11" spans="1:7">
      <c r="A11" s="4" t="s">
        <v>151</v>
      </c>
      <c r="C11" s="5" t="n">
        <v>-166401</v>
      </c>
      <c r="D11" s="5" t="n">
        <v>166401</v>
      </c>
    </row>
    <row r="12" spans="1:7">
      <c r="A12" s="4" t="s">
        <v>152</v>
      </c>
      <c r="B12" s="5" t="n">
        <v>12245</v>
      </c>
      <c r="E12" s="5" t="n">
        <v>12245</v>
      </c>
    </row>
    <row r="13" spans="1:7">
      <c r="A13" s="4" t="s">
        <v>133</v>
      </c>
      <c r="B13" s="5" t="n">
        <v>-6709</v>
      </c>
      <c r="G13" s="5" t="n">
        <v>-6709</v>
      </c>
    </row>
    <row r="14" spans="1:7">
      <c r="A14" s="4" t="s">
        <v>122</v>
      </c>
      <c r="B14" s="5" t="n">
        <v>90066</v>
      </c>
      <c r="F14" s="5" t="n">
        <v>90066</v>
      </c>
    </row>
    <row r="15" spans="1:7">
      <c r="A15" s="4" t="s">
        <v>153</v>
      </c>
      <c r="B15" s="5" t="n">
        <v>723359</v>
      </c>
      <c r="C15" s="6" t="n">
        <v>449</v>
      </c>
      <c r="D15" s="6" t="n">
        <v>-134674</v>
      </c>
      <c r="E15" s="5" t="n">
        <v>637974</v>
      </c>
      <c r="F15" s="5" t="n">
        <v>230523</v>
      </c>
      <c r="G15" s="5" t="n">
        <v>-10913</v>
      </c>
    </row>
    <row r="16" spans="1:7">
      <c r="A16" s="4" t="s">
        <v>154</v>
      </c>
      <c r="C16" s="5" t="n">
        <v>44876271</v>
      </c>
      <c r="D16" s="5" t="n">
        <v>1891713</v>
      </c>
    </row>
    <row r="17" spans="1:7">
      <c r="A17" s="4" t="s">
        <v>142</v>
      </c>
      <c r="B17" s="5" t="n">
        <v>689524</v>
      </c>
      <c r="C17" s="6" t="n">
        <v>444</v>
      </c>
      <c r="D17" s="6" t="n">
        <v>-67078</v>
      </c>
      <c r="E17" s="5" t="n">
        <v>619905</v>
      </c>
      <c r="F17" s="5" t="n">
        <v>140457</v>
      </c>
      <c r="G17" s="5" t="n">
        <v>-4204</v>
      </c>
    </row>
    <row r="18" spans="1:7">
      <c r="A18" s="4" t="s">
        <v>143</v>
      </c>
      <c r="C18" s="5" t="n">
        <v>44375337</v>
      </c>
      <c r="D18" s="5" t="n">
        <v>1725312</v>
      </c>
    </row>
    <row r="19" spans="1:7">
      <c r="A19" s="4" t="s">
        <v>133</v>
      </c>
      <c r="B19" s="5" t="n">
        <v>-8112</v>
      </c>
    </row>
    <row r="20" spans="1:7">
      <c r="A20" s="4" t="s">
        <v>122</v>
      </c>
      <c r="B20" s="5" t="n">
        <v>185056</v>
      </c>
    </row>
    <row r="21" spans="1:7">
      <c r="A21" s="4" t="s">
        <v>155</v>
      </c>
      <c r="B21" s="5" t="n">
        <v>851530</v>
      </c>
      <c r="C21" s="6" t="n">
        <v>451</v>
      </c>
      <c r="D21" s="6" t="n">
        <v>-138289</v>
      </c>
      <c r="E21" s="5" t="n">
        <v>676171</v>
      </c>
      <c r="F21" s="5" t="n">
        <v>325513</v>
      </c>
      <c r="G21" s="5" t="n">
        <v>-12316</v>
      </c>
    </row>
    <row r="22" spans="1:7">
      <c r="A22" s="4" t="s">
        <v>156</v>
      </c>
      <c r="C22" s="5" t="n">
        <v>45058049</v>
      </c>
      <c r="D22" s="5" t="n">
        <v>1901604</v>
      </c>
    </row>
    <row r="23" spans="1:7">
      <c r="A23" s="4" t="s">
        <v>157</v>
      </c>
      <c r="B23" s="5" t="n">
        <v>723359</v>
      </c>
      <c r="C23" s="6" t="n">
        <v>449</v>
      </c>
      <c r="D23" s="6" t="n">
        <v>-134674</v>
      </c>
      <c r="E23" s="5" t="n">
        <v>637974</v>
      </c>
      <c r="F23" s="5" t="n">
        <v>230523</v>
      </c>
      <c r="G23" s="5" t="n">
        <v>-10913</v>
      </c>
    </row>
    <row r="24" spans="1:7">
      <c r="A24" s="4" t="s">
        <v>158</v>
      </c>
      <c r="C24" s="5" t="n">
        <v>44876271</v>
      </c>
      <c r="D24" s="5" t="n">
        <v>1891713</v>
      </c>
    </row>
    <row r="25" spans="1:7">
      <c r="A25" s="4" t="s">
        <v>145</v>
      </c>
      <c r="C25" s="5" t="n">
        <v>18827</v>
      </c>
    </row>
    <row r="26" spans="1:7">
      <c r="A26" s="4" t="s">
        <v>146</v>
      </c>
      <c r="B26" s="5" t="n">
        <v>4815</v>
      </c>
      <c r="C26" s="6" t="n">
        <v>1</v>
      </c>
      <c r="E26" s="5" t="n">
        <v>4814</v>
      </c>
    </row>
    <row r="27" spans="1:7">
      <c r="A27" s="4" t="s">
        <v>147</v>
      </c>
      <c r="C27" s="5" t="n">
        <v>142978</v>
      </c>
    </row>
    <row r="28" spans="1:7">
      <c r="A28" s="4" t="s">
        <v>148</v>
      </c>
      <c r="B28" s="5" t="n">
        <v>34</v>
      </c>
      <c r="E28" s="5" t="n">
        <v>34</v>
      </c>
    </row>
    <row r="29" spans="1:7">
      <c r="A29" s="4" t="s">
        <v>149</v>
      </c>
      <c r="C29" s="5" t="n">
        <v>74</v>
      </c>
    </row>
    <row r="30" spans="1:7">
      <c r="A30" s="4" t="s">
        <v>150</v>
      </c>
      <c r="B30" s="5" t="n">
        <v>-2069</v>
      </c>
      <c r="D30" s="6" t="n">
        <v>-2069</v>
      </c>
    </row>
    <row r="31" spans="1:7">
      <c r="A31" s="4" t="s">
        <v>151</v>
      </c>
      <c r="C31" s="5" t="n">
        <v>-5258</v>
      </c>
      <c r="D31" s="5" t="n">
        <v>5258</v>
      </c>
    </row>
    <row r="32" spans="1:7">
      <c r="A32" s="4" t="s">
        <v>159</v>
      </c>
      <c r="B32" s="5" t="n">
        <v>1376</v>
      </c>
      <c r="E32" s="5" t="n">
        <v>1376</v>
      </c>
    </row>
    <row r="33" spans="1:7">
      <c r="A33" s="4" t="s">
        <v>160</v>
      </c>
      <c r="C33" s="5" t="n">
        <v>5561</v>
      </c>
    </row>
    <row r="34" spans="1:7">
      <c r="A34" s="4" t="s">
        <v>152</v>
      </c>
      <c r="B34" s="5" t="n">
        <v>15934</v>
      </c>
      <c r="E34" s="5" t="n">
        <v>15934</v>
      </c>
    </row>
    <row r="35" spans="1:7">
      <c r="A35" s="4" t="s">
        <v>133</v>
      </c>
      <c r="B35" s="5" t="n">
        <v>-622</v>
      </c>
      <c r="G35" s="5" t="n">
        <v>-622</v>
      </c>
    </row>
    <row r="36" spans="1:7">
      <c r="A36" s="4" t="s">
        <v>122</v>
      </c>
      <c r="B36" s="5" t="n">
        <v>50127</v>
      </c>
      <c r="F36" s="5" t="n">
        <v>50127</v>
      </c>
    </row>
    <row r="37" spans="1:7">
      <c r="A37" s="4" t="s">
        <v>161</v>
      </c>
      <c r="B37" s="5" t="n">
        <v>792954</v>
      </c>
      <c r="C37" s="6" t="n">
        <v>450</v>
      </c>
      <c r="D37" s="6" t="n">
        <v>-136743</v>
      </c>
      <c r="E37" s="5" t="n">
        <v>660132</v>
      </c>
      <c r="F37" s="5" t="n">
        <v>280650</v>
      </c>
      <c r="G37" s="5" t="n">
        <v>-11535</v>
      </c>
    </row>
    <row r="38" spans="1:7">
      <c r="A38" s="4" t="s">
        <v>162</v>
      </c>
      <c r="C38" s="5" t="n">
        <v>45038453</v>
      </c>
      <c r="D38" s="5" t="n">
        <v>1896971</v>
      </c>
    </row>
    <row r="39" spans="1:7">
      <c r="A39" s="4" t="s">
        <v>144</v>
      </c>
      <c r="C39" s="6" t="n">
        <v>1</v>
      </c>
      <c r="E39" s="5" t="n">
        <v>-1</v>
      </c>
    </row>
    <row r="40" spans="1:7">
      <c r="A40" s="4" t="s">
        <v>145</v>
      </c>
      <c r="C40" s="5" t="n">
        <v>14085</v>
      </c>
    </row>
    <row r="41" spans="1:7">
      <c r="A41" s="4" t="s">
        <v>146</v>
      </c>
      <c r="B41" s="5" t="n">
        <v>429</v>
      </c>
      <c r="E41" s="5" t="n">
        <v>429</v>
      </c>
    </row>
    <row r="42" spans="1:7">
      <c r="A42" s="4" t="s">
        <v>147</v>
      </c>
      <c r="C42" s="5" t="n">
        <v>10039</v>
      </c>
    </row>
    <row r="43" spans="1:7">
      <c r="A43" s="4" t="s">
        <v>148</v>
      </c>
      <c r="B43" s="5" t="n">
        <v>33</v>
      </c>
      <c r="E43" s="5" t="n">
        <v>33</v>
      </c>
    </row>
    <row r="44" spans="1:7">
      <c r="A44" s="4" t="s">
        <v>149</v>
      </c>
      <c r="C44" s="5" t="n">
        <v>103</v>
      </c>
    </row>
    <row r="45" spans="1:7">
      <c r="A45" s="4" t="s">
        <v>150</v>
      </c>
      <c r="B45" s="5" t="n">
        <v>-1546</v>
      </c>
      <c r="D45" s="6" t="n">
        <v>-1546</v>
      </c>
    </row>
    <row r="46" spans="1:7">
      <c r="A46" s="4" t="s">
        <v>151</v>
      </c>
      <c r="C46" s="5" t="n">
        <v>-4633</v>
      </c>
      <c r="D46" s="5" t="n">
        <v>4633</v>
      </c>
    </row>
    <row r="47" spans="1:7">
      <c r="A47" s="4" t="s">
        <v>160</v>
      </c>
      <c r="C47" s="5" t="n">
        <v>2</v>
      </c>
    </row>
    <row r="48" spans="1:7">
      <c r="A48" s="4" t="s">
        <v>152</v>
      </c>
      <c r="B48" s="5" t="n">
        <v>15578</v>
      </c>
      <c r="E48" s="5" t="n">
        <v>15578</v>
      </c>
    </row>
    <row r="49" spans="1:7">
      <c r="A49" s="4" t="s">
        <v>133</v>
      </c>
      <c r="B49" s="5" t="n">
        <v>-781</v>
      </c>
      <c r="G49" s="5" t="n">
        <v>-781</v>
      </c>
    </row>
    <row r="50" spans="1:7">
      <c r="A50" s="4" t="s">
        <v>122</v>
      </c>
      <c r="B50" s="5" t="n">
        <v>44862</v>
      </c>
      <c r="F50" s="5" t="n">
        <v>44862</v>
      </c>
    </row>
    <row r="51" spans="1:7">
      <c r="A51" s="4" t="s">
        <v>155</v>
      </c>
      <c r="B51" s="5" t="n">
        <v>851530</v>
      </c>
      <c r="C51" s="6" t="n">
        <v>451</v>
      </c>
      <c r="D51" s="6" t="n">
        <v>-138289</v>
      </c>
      <c r="E51" s="5" t="n">
        <v>676171</v>
      </c>
      <c r="F51" s="5" t="n">
        <v>325513</v>
      </c>
      <c r="G51" s="5" t="n">
        <v>-12316</v>
      </c>
    </row>
    <row r="52" spans="1:7">
      <c r="A52" s="4" t="s">
        <v>156</v>
      </c>
      <c r="C52" s="5" t="n">
        <v>45058049</v>
      </c>
      <c r="D52" s="5" t="n">
        <v>1901604</v>
      </c>
    </row>
    <row r="53" spans="1:7">
      <c r="A53" s="4" t="s">
        <v>163</v>
      </c>
      <c r="B53" s="6" t="n">
        <v>936890</v>
      </c>
      <c r="C53" s="6" t="n">
        <v>451</v>
      </c>
      <c r="D53" s="6" t="n">
        <v>-138852</v>
      </c>
      <c r="E53" s="5" t="n">
        <v>690507</v>
      </c>
      <c r="F53" s="5" t="n">
        <v>399473</v>
      </c>
      <c r="G53" s="5" t="n">
        <v>-14689</v>
      </c>
    </row>
    <row r="54" spans="1:7">
      <c r="A54" s="4" t="s">
        <v>164</v>
      </c>
      <c r="B54" s="5" t="n">
        <v>45122985</v>
      </c>
      <c r="C54" s="5" t="n">
        <v>45122985</v>
      </c>
      <c r="D54" s="5" t="n">
        <v>1903241</v>
      </c>
    </row>
    <row r="55" spans="1:7">
      <c r="A55" s="4" t="s">
        <v>144</v>
      </c>
      <c r="C55" s="6" t="n">
        <v>4</v>
      </c>
      <c r="E55" s="5" t="n">
        <v>-4</v>
      </c>
    </row>
    <row r="56" spans="1:7">
      <c r="A56" s="4" t="s">
        <v>145</v>
      </c>
      <c r="C56" s="5" t="n">
        <v>373430</v>
      </c>
    </row>
    <row r="57" spans="1:7">
      <c r="A57" s="4" t="s">
        <v>146</v>
      </c>
      <c r="B57" s="6" t="n">
        <v>1261</v>
      </c>
      <c r="C57" s="6" t="n">
        <v>1</v>
      </c>
      <c r="E57" s="5" t="n">
        <v>1260</v>
      </c>
    </row>
    <row r="58" spans="1:7">
      <c r="A58" s="4" t="s">
        <v>147</v>
      </c>
      <c r="C58" s="5" t="n">
        <v>36289</v>
      </c>
    </row>
    <row r="59" spans="1:7">
      <c r="A59" s="4" t="s">
        <v>150</v>
      </c>
      <c r="B59" s="5" t="n">
        <v>-40536</v>
      </c>
      <c r="C59" s="6" t="n">
        <v>-2</v>
      </c>
      <c r="D59" s="6" t="n">
        <v>-40534</v>
      </c>
    </row>
    <row r="60" spans="1:7">
      <c r="A60" s="4" t="s">
        <v>151</v>
      </c>
      <c r="C60" s="5" t="n">
        <v>-158426</v>
      </c>
      <c r="D60" s="5" t="n">
        <v>158426</v>
      </c>
    </row>
    <row r="61" spans="1:7">
      <c r="A61" s="4" t="s">
        <v>152</v>
      </c>
      <c r="B61" s="5" t="n">
        <v>13121</v>
      </c>
      <c r="E61" s="5" t="n">
        <v>13121</v>
      </c>
    </row>
    <row r="62" spans="1:7">
      <c r="A62" s="4" t="s">
        <v>133</v>
      </c>
      <c r="B62" s="5" t="n">
        <v>2934</v>
      </c>
      <c r="G62" s="5" t="n">
        <v>2934</v>
      </c>
    </row>
    <row r="63" spans="1:7">
      <c r="A63" s="4" t="s">
        <v>122</v>
      </c>
      <c r="B63" s="5" t="n">
        <v>88923</v>
      </c>
      <c r="F63" s="5" t="n">
        <v>88923</v>
      </c>
    </row>
    <row r="64" spans="1:7">
      <c r="A64" s="4" t="s">
        <v>165</v>
      </c>
      <c r="B64" s="5" t="n">
        <v>1002593</v>
      </c>
      <c r="C64" s="6" t="n">
        <v>454</v>
      </c>
      <c r="D64" s="6" t="n">
        <v>-179386</v>
      </c>
      <c r="E64" s="5" t="n">
        <v>704884</v>
      </c>
      <c r="F64" s="5" t="n">
        <v>488396</v>
      </c>
      <c r="G64" s="5" t="n">
        <v>-11755</v>
      </c>
    </row>
    <row r="65" spans="1:7">
      <c r="A65" s="4" t="s">
        <v>166</v>
      </c>
      <c r="C65" s="5" t="n">
        <v>45374278</v>
      </c>
      <c r="D65" s="5" t="n">
        <v>2061667</v>
      </c>
    </row>
    <row r="66" spans="1:7">
      <c r="A66" s="4" t="s">
        <v>163</v>
      </c>
      <c r="B66" s="6" t="n">
        <v>936890</v>
      </c>
      <c r="C66" s="6" t="n">
        <v>451</v>
      </c>
      <c r="D66" s="6" t="n">
        <v>-138852</v>
      </c>
      <c r="E66" s="5" t="n">
        <v>690507</v>
      </c>
      <c r="F66" s="5" t="n">
        <v>399473</v>
      </c>
      <c r="G66" s="5" t="n">
        <v>-14689</v>
      </c>
    </row>
    <row r="67" spans="1:7">
      <c r="A67" s="4" t="s">
        <v>164</v>
      </c>
      <c r="B67" s="5" t="n">
        <v>45122985</v>
      </c>
      <c r="C67" s="5" t="n">
        <v>45122985</v>
      </c>
      <c r="D67" s="5" t="n">
        <v>1903241</v>
      </c>
    </row>
    <row r="68" spans="1:7">
      <c r="A68" s="4" t="s">
        <v>147</v>
      </c>
      <c r="B68" s="5" t="n">
        <v>65000</v>
      </c>
    </row>
    <row r="69" spans="1:7">
      <c r="A69" s="4" t="s">
        <v>167</v>
      </c>
      <c r="B69" s="6" t="n">
        <v>-59900</v>
      </c>
    </row>
    <row r="70" spans="1:7">
      <c r="A70" s="4" t="s">
        <v>168</v>
      </c>
      <c r="B70" s="5" t="n">
        <v>-318361</v>
      </c>
    </row>
    <row r="71" spans="1:7">
      <c r="A71" s="4" t="s">
        <v>133</v>
      </c>
      <c r="B71" s="6" t="n">
        <v>-2306</v>
      </c>
    </row>
    <row r="72" spans="1:7">
      <c r="A72" s="4" t="s">
        <v>122</v>
      </c>
      <c r="B72" s="5" t="n">
        <v>171211</v>
      </c>
    </row>
    <row r="73" spans="1:7">
      <c r="A73" s="4" t="s">
        <v>169</v>
      </c>
      <c r="B73" s="6" t="n">
        <v>1046863</v>
      </c>
      <c r="C73" s="6" t="n">
        <v>451</v>
      </c>
      <c r="D73" s="6" t="n">
        <v>-240330</v>
      </c>
      <c r="E73" s="5" t="n">
        <v>733054</v>
      </c>
      <c r="F73" s="5" t="n">
        <v>570683</v>
      </c>
      <c r="G73" s="5" t="n">
        <v>-16995</v>
      </c>
    </row>
    <row r="74" spans="1:7">
      <c r="A74" s="4" t="s">
        <v>170</v>
      </c>
      <c r="B74" s="5" t="n">
        <v>45112835</v>
      </c>
      <c r="C74" s="5" t="n">
        <v>45112835</v>
      </c>
      <c r="D74" s="5" t="n">
        <v>2385550</v>
      </c>
    </row>
    <row r="75" spans="1:7">
      <c r="A75" s="4" t="s">
        <v>171</v>
      </c>
      <c r="B75" s="6" t="n">
        <v>1002593</v>
      </c>
      <c r="C75" s="6" t="n">
        <v>454</v>
      </c>
      <c r="D75" s="6" t="n">
        <v>-179386</v>
      </c>
      <c r="E75" s="5" t="n">
        <v>704884</v>
      </c>
      <c r="F75" s="5" t="n">
        <v>488396</v>
      </c>
      <c r="G75" s="5" t="n">
        <v>-11755</v>
      </c>
    </row>
    <row r="76" spans="1:7">
      <c r="A76" s="4" t="s">
        <v>172</v>
      </c>
      <c r="C76" s="5" t="n">
        <v>45374278</v>
      </c>
      <c r="D76" s="5" t="n">
        <v>2061667</v>
      </c>
    </row>
    <row r="77" spans="1:7">
      <c r="A77" s="4" t="s">
        <v>145</v>
      </c>
      <c r="C77" s="5" t="n">
        <v>12039</v>
      </c>
    </row>
    <row r="78" spans="1:7">
      <c r="A78" s="4" t="s">
        <v>146</v>
      </c>
      <c r="B78" s="5" t="n">
        <v>1445</v>
      </c>
      <c r="E78" s="5" t="n">
        <v>1445</v>
      </c>
    </row>
    <row r="79" spans="1:7">
      <c r="A79" s="4" t="s">
        <v>147</v>
      </c>
      <c r="C79" s="5" t="n">
        <v>21268</v>
      </c>
    </row>
    <row r="80" spans="1:7">
      <c r="A80" s="4" t="s">
        <v>150</v>
      </c>
      <c r="B80" s="5" t="n">
        <v>-668</v>
      </c>
      <c r="D80" s="6" t="n">
        <v>-668</v>
      </c>
    </row>
    <row r="81" spans="1:7">
      <c r="A81" s="4" t="s">
        <v>151</v>
      </c>
      <c r="C81" s="5" t="n">
        <v>-3363</v>
      </c>
      <c r="D81" s="5" t="n">
        <v>3363</v>
      </c>
    </row>
    <row r="82" spans="1:7">
      <c r="A82" s="4" t="s">
        <v>159</v>
      </c>
      <c r="B82" s="5" t="n">
        <v>2368</v>
      </c>
      <c r="E82" s="5" t="n">
        <v>2368</v>
      </c>
    </row>
    <row r="83" spans="1:7">
      <c r="A83" s="4" t="s">
        <v>160</v>
      </c>
      <c r="C83" s="5" t="n">
        <v>15659</v>
      </c>
    </row>
    <row r="84" spans="1:7">
      <c r="A84" s="4" t="s">
        <v>152</v>
      </c>
      <c r="B84" s="5" t="n">
        <v>13323</v>
      </c>
      <c r="E84" s="5" t="n">
        <v>13323</v>
      </c>
    </row>
    <row r="85" spans="1:7">
      <c r="A85" s="4" t="s">
        <v>167</v>
      </c>
      <c r="B85" s="5" t="n">
        <v>-34874</v>
      </c>
      <c r="C85" s="6" t="n">
        <v>-2</v>
      </c>
      <c r="D85" s="6" t="n">
        <v>-34872</v>
      </c>
    </row>
    <row r="86" spans="1:7">
      <c r="A86" s="4" t="s">
        <v>168</v>
      </c>
      <c r="C86" s="5" t="n">
        <v>180929</v>
      </c>
      <c r="D86" s="5" t="n">
        <v>-180929</v>
      </c>
    </row>
    <row r="87" spans="1:7">
      <c r="A87" s="4" t="s">
        <v>133</v>
      </c>
      <c r="B87" s="5" t="n">
        <v>-5801</v>
      </c>
      <c r="G87" s="5" t="n">
        <v>-5801</v>
      </c>
    </row>
    <row r="88" spans="1:7">
      <c r="A88" s="4" t="s">
        <v>122</v>
      </c>
      <c r="B88" s="5" t="n">
        <v>13071</v>
      </c>
      <c r="F88" s="5" t="n">
        <v>13071</v>
      </c>
    </row>
    <row r="89" spans="1:7">
      <c r="A89" s="4" t="s">
        <v>173</v>
      </c>
      <c r="B89" s="5" t="n">
        <v>991457</v>
      </c>
      <c r="C89" s="6" t="n">
        <v>452</v>
      </c>
      <c r="D89" s="6" t="n">
        <v>-214926</v>
      </c>
      <c r="E89" s="5" t="n">
        <v>722020</v>
      </c>
      <c r="F89" s="5" t="n">
        <v>501467</v>
      </c>
      <c r="G89" s="5" t="n">
        <v>-17556</v>
      </c>
    </row>
    <row r="90" spans="1:7">
      <c r="A90" s="4" t="s">
        <v>174</v>
      </c>
      <c r="C90" s="5" t="n">
        <v>45238952</v>
      </c>
      <c r="D90" s="5" t="n">
        <v>2245959</v>
      </c>
    </row>
    <row r="91" spans="1:7">
      <c r="A91" s="4" t="s">
        <v>145</v>
      </c>
      <c r="C91" s="5" t="n">
        <v>6004</v>
      </c>
    </row>
    <row r="92" spans="1:7">
      <c r="A92" s="4" t="s">
        <v>146</v>
      </c>
      <c r="B92" s="5" t="n">
        <v>460</v>
      </c>
      <c r="E92" s="5" t="n">
        <v>460</v>
      </c>
    </row>
    <row r="93" spans="1:7">
      <c r="A93" s="4" t="s">
        <v>147</v>
      </c>
      <c r="C93" s="5" t="n">
        <v>7470</v>
      </c>
    </row>
    <row r="94" spans="1:7">
      <c r="A94" s="4" t="s">
        <v>150</v>
      </c>
      <c r="B94" s="5" t="n">
        <v>-403</v>
      </c>
      <c r="D94" s="6" t="n">
        <v>-403</v>
      </c>
    </row>
    <row r="95" spans="1:7">
      <c r="A95" s="4" t="s">
        <v>151</v>
      </c>
      <c r="C95" s="5" t="n">
        <v>-2159</v>
      </c>
      <c r="D95" s="5" t="n">
        <v>2159</v>
      </c>
    </row>
    <row r="96" spans="1:7">
      <c r="A96" s="4" t="s">
        <v>152</v>
      </c>
      <c r="B96" s="5" t="n">
        <v>10574</v>
      </c>
      <c r="E96" s="5" t="n">
        <v>10574</v>
      </c>
    </row>
    <row r="97" spans="1:7">
      <c r="A97" s="4" t="s">
        <v>167</v>
      </c>
      <c r="B97" s="6" t="n">
        <v>-25002</v>
      </c>
      <c r="C97" s="6" t="n">
        <v>-1</v>
      </c>
      <c r="D97" s="6" t="n">
        <v>-25001</v>
      </c>
    </row>
    <row r="98" spans="1:7">
      <c r="A98" s="4" t="s">
        <v>168</v>
      </c>
      <c r="B98" s="5" t="n">
        <v>-137432</v>
      </c>
      <c r="C98" s="5" t="n">
        <v>137432</v>
      </c>
      <c r="D98" s="5" t="n">
        <v>-137432</v>
      </c>
    </row>
    <row r="99" spans="1:7">
      <c r="A99" s="4" t="s">
        <v>133</v>
      </c>
      <c r="B99" s="6" t="n">
        <v>561</v>
      </c>
      <c r="G99" s="5" t="n">
        <v>561</v>
      </c>
    </row>
    <row r="100" spans="1:7">
      <c r="A100" s="4" t="s">
        <v>122</v>
      </c>
      <c r="B100" s="5" t="n">
        <v>69217</v>
      </c>
      <c r="F100" s="5" t="n">
        <v>69217</v>
      </c>
    </row>
    <row r="101" spans="1:7">
      <c r="A101" s="4" t="s">
        <v>169</v>
      </c>
      <c r="B101" s="6" t="n">
        <v>1046863</v>
      </c>
      <c r="C101" s="6" t="n">
        <v>451</v>
      </c>
      <c r="D101" s="6" t="n">
        <v>-240330</v>
      </c>
      <c r="E101" s="6" t="n">
        <v>733054</v>
      </c>
      <c r="F101" s="6" t="n">
        <v>570683</v>
      </c>
      <c r="G101" s="6" t="n">
        <v>-16995</v>
      </c>
    </row>
    <row r="102" spans="1:7">
      <c r="A102" s="4" t="s">
        <v>170</v>
      </c>
      <c r="B102" s="5" t="n">
        <v>45112835</v>
      </c>
      <c r="C102" s="5" t="n">
        <v>45112835</v>
      </c>
      <c r="D102" s="5" t="n">
        <v>23855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44</v>
      </c>
      <c r="B1" s="2" t="s">
        <v>106</v>
      </c>
    </row>
    <row r="2" spans="1:7">
      <c r="B2" s="2" t="s">
        <v>2</v>
      </c>
      <c r="C2" s="2" t="s">
        <v>324</v>
      </c>
      <c r="D2" s="2" t="s">
        <v>325</v>
      </c>
      <c r="E2" s="2" t="s">
        <v>107</v>
      </c>
      <c r="F2" s="2" t="s">
        <v>326</v>
      </c>
      <c r="G2" s="2" t="s">
        <v>327</v>
      </c>
    </row>
    <row r="3" spans="1:7">
      <c r="A3" s="3" t="s">
        <v>545</v>
      </c>
    </row>
    <row r="4" spans="1:7">
      <c r="A4" s="4" t="s">
        <v>546</v>
      </c>
      <c r="B4" s="6" t="n">
        <v>991457</v>
      </c>
      <c r="C4" s="6" t="n">
        <v>1002593</v>
      </c>
      <c r="D4" s="6" t="n">
        <v>936890</v>
      </c>
      <c r="E4" s="6" t="n">
        <v>792954</v>
      </c>
      <c r="F4" s="6" t="n">
        <v>723359</v>
      </c>
      <c r="G4" s="6" t="n">
        <v>689524</v>
      </c>
    </row>
    <row r="5" spans="1:7">
      <c r="A5" s="4" t="s">
        <v>547</v>
      </c>
      <c r="B5" s="5" t="n">
        <v>1046863</v>
      </c>
      <c r="C5" s="5" t="n">
        <v>991457</v>
      </c>
      <c r="D5" s="5" t="n">
        <v>1002593</v>
      </c>
      <c r="E5" s="5" t="n">
        <v>851530</v>
      </c>
      <c r="F5" s="5" t="n">
        <v>792954</v>
      </c>
      <c r="G5" s="5" t="n">
        <v>723359</v>
      </c>
    </row>
    <row r="6" spans="1:7">
      <c r="A6" s="4" t="s">
        <v>548</v>
      </c>
    </row>
    <row r="7" spans="1:7">
      <c r="A7" s="3" t="s">
        <v>545</v>
      </c>
    </row>
    <row r="8" spans="1:7">
      <c r="A8" s="4" t="s">
        <v>546</v>
      </c>
      <c r="B8" s="5" t="n">
        <v>-18410</v>
      </c>
      <c r="C8" s="5" t="n">
        <v>-12694</v>
      </c>
      <c r="D8" s="5" t="n">
        <v>-15028</v>
      </c>
      <c r="E8" s="5" t="n">
        <v>-11049</v>
      </c>
      <c r="F8" s="5" t="n">
        <v>-10449</v>
      </c>
      <c r="G8" s="5" t="n">
        <v>-3597</v>
      </c>
    </row>
    <row r="9" spans="1:7">
      <c r="A9" s="4" t="s">
        <v>133</v>
      </c>
      <c r="B9" s="5" t="n">
        <v>1945</v>
      </c>
      <c r="C9" s="5" t="n">
        <v>-5716</v>
      </c>
      <c r="D9" s="5" t="n">
        <v>2334</v>
      </c>
      <c r="E9" s="5" t="n">
        <v>-1015</v>
      </c>
      <c r="F9" s="5" t="n">
        <v>-600</v>
      </c>
      <c r="G9" s="5" t="n">
        <v>-6852</v>
      </c>
    </row>
    <row r="10" spans="1:7">
      <c r="A10" s="4" t="s">
        <v>547</v>
      </c>
      <c r="B10" s="5" t="n">
        <v>-16465</v>
      </c>
      <c r="C10" s="5" t="n">
        <v>-18410</v>
      </c>
      <c r="D10" s="5" t="n">
        <v>-12694</v>
      </c>
      <c r="E10" s="5" t="n">
        <v>-12064</v>
      </c>
      <c r="F10" s="5" t="n">
        <v>-11049</v>
      </c>
      <c r="G10" s="5" t="n">
        <v>-10449</v>
      </c>
    </row>
    <row r="11" spans="1:7">
      <c r="A11" s="4" t="s">
        <v>549</v>
      </c>
    </row>
    <row r="12" spans="1:7">
      <c r="A12" s="3" t="s">
        <v>545</v>
      </c>
    </row>
    <row r="13" spans="1:7">
      <c r="A13" s="4" t="s">
        <v>546</v>
      </c>
      <c r="B13" s="5" t="n">
        <v>854</v>
      </c>
      <c r="C13" s="5" t="n">
        <v>939</v>
      </c>
      <c r="D13" s="5" t="n">
        <v>339</v>
      </c>
      <c r="E13" s="5" t="n">
        <v>-486</v>
      </c>
      <c r="F13" s="5" t="n">
        <v>-464</v>
      </c>
      <c r="G13" s="5" t="n">
        <v>-607</v>
      </c>
    </row>
    <row r="14" spans="1:7">
      <c r="A14" s="4" t="s">
        <v>133</v>
      </c>
      <c r="B14" s="5" t="n">
        <v>8</v>
      </c>
      <c r="C14" s="5" t="n">
        <v>-85</v>
      </c>
      <c r="D14" s="5" t="n">
        <v>600</v>
      </c>
      <c r="E14" s="5" t="n">
        <v>234</v>
      </c>
      <c r="F14" s="5" t="n">
        <v>-22</v>
      </c>
      <c r="G14" s="5" t="n">
        <v>143</v>
      </c>
    </row>
    <row r="15" spans="1:7">
      <c r="A15" s="4" t="s">
        <v>547</v>
      </c>
      <c r="B15" s="5" t="n">
        <v>862</v>
      </c>
      <c r="C15" s="5" t="n">
        <v>854</v>
      </c>
      <c r="D15" s="5" t="n">
        <v>939</v>
      </c>
      <c r="E15" s="5" t="n">
        <v>-252</v>
      </c>
      <c r="F15" s="5" t="n">
        <v>-486</v>
      </c>
      <c r="G15" s="5" t="n">
        <v>-464</v>
      </c>
    </row>
    <row r="16" spans="1:7">
      <c r="A16" s="4" t="s">
        <v>550</v>
      </c>
    </row>
    <row r="17" spans="1:7">
      <c r="A17" s="3" t="s">
        <v>545</v>
      </c>
    </row>
    <row r="18" spans="1:7">
      <c r="A18" s="4" t="s">
        <v>133</v>
      </c>
      <c r="B18" s="5" t="n">
        <v>-1392</v>
      </c>
    </row>
    <row r="19" spans="1:7">
      <c r="A19" s="4" t="s">
        <v>547</v>
      </c>
      <c r="B19" s="5" t="n">
        <v>-1392</v>
      </c>
    </row>
    <row r="20" spans="1:7">
      <c r="A20" s="4" t="s">
        <v>141</v>
      </c>
    </row>
    <row r="21" spans="1:7">
      <c r="A21" s="3" t="s">
        <v>545</v>
      </c>
    </row>
    <row r="22" spans="1:7">
      <c r="A22" s="4" t="s">
        <v>546</v>
      </c>
      <c r="B22" s="5" t="n">
        <v>-17556</v>
      </c>
      <c r="C22" s="5" t="n">
        <v>-11755</v>
      </c>
      <c r="D22" s="5" t="n">
        <v>-14689</v>
      </c>
      <c r="E22" s="5" t="n">
        <v>-11535</v>
      </c>
      <c r="F22" s="5" t="n">
        <v>-10913</v>
      </c>
      <c r="G22" s="5" t="n">
        <v>-4204</v>
      </c>
    </row>
    <row r="23" spans="1:7">
      <c r="A23" s="4" t="s">
        <v>133</v>
      </c>
      <c r="B23" s="5" t="n">
        <v>561</v>
      </c>
      <c r="C23" s="5" t="n">
        <v>-5801</v>
      </c>
      <c r="D23" s="5" t="n">
        <v>2934</v>
      </c>
      <c r="E23" s="5" t="n">
        <v>-781</v>
      </c>
      <c r="F23" s="5" t="n">
        <v>-622</v>
      </c>
      <c r="G23" s="5" t="n">
        <v>-6709</v>
      </c>
    </row>
    <row r="24" spans="1:7">
      <c r="A24" s="4" t="s">
        <v>547</v>
      </c>
      <c r="B24" s="6" t="n">
        <v>-16995</v>
      </c>
      <c r="C24" s="6" t="n">
        <v>-17556</v>
      </c>
      <c r="D24" s="6" t="n">
        <v>-11755</v>
      </c>
      <c r="E24" s="6" t="n">
        <v>-12316</v>
      </c>
      <c r="F24" s="6" t="n">
        <v>-11535</v>
      </c>
      <c r="G24" s="6" t="n">
        <v>-10913</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06</v>
      </c>
      <c r="D1" s="2" t="s">
        <v>1</v>
      </c>
    </row>
    <row r="2" spans="1:5">
      <c r="B2" s="2" t="s">
        <v>2</v>
      </c>
      <c r="C2" s="2" t="s">
        <v>107</v>
      </c>
      <c r="D2" s="2" t="s">
        <v>2</v>
      </c>
      <c r="E2" s="2" t="s">
        <v>107</v>
      </c>
    </row>
    <row r="3" spans="1:5">
      <c r="A3" s="3" t="s">
        <v>552</v>
      </c>
    </row>
    <row r="4" spans="1:5">
      <c r="A4" s="4" t="s">
        <v>180</v>
      </c>
      <c r="B4" s="6" t="n">
        <v>10574</v>
      </c>
      <c r="C4" s="6" t="n">
        <v>15578</v>
      </c>
      <c r="D4" s="6" t="n">
        <v>37019</v>
      </c>
      <c r="E4" s="6" t="n">
        <v>43757</v>
      </c>
    </row>
    <row r="5" spans="1:5">
      <c r="A5" s="4" t="s">
        <v>553</v>
      </c>
    </row>
    <row r="6" spans="1:5">
      <c r="A6" s="3" t="s">
        <v>552</v>
      </c>
    </row>
    <row r="7" spans="1:5">
      <c r="A7" s="4" t="s">
        <v>180</v>
      </c>
      <c r="B7" s="5" t="n">
        <v>809</v>
      </c>
      <c r="C7" s="5" t="n">
        <v>773</v>
      </c>
      <c r="D7" s="5" t="n">
        <v>2531</v>
      </c>
      <c r="E7" s="5" t="n">
        <v>2122</v>
      </c>
    </row>
    <row r="8" spans="1:5">
      <c r="A8" s="4" t="s">
        <v>112</v>
      </c>
    </row>
    <row r="9" spans="1:5">
      <c r="A9" s="3" t="s">
        <v>552</v>
      </c>
    </row>
    <row r="10" spans="1:5">
      <c r="A10" s="4" t="s">
        <v>180</v>
      </c>
      <c r="B10" s="5" t="n">
        <v>1586</v>
      </c>
      <c r="C10" s="5" t="n">
        <v>2638</v>
      </c>
      <c r="D10" s="5" t="n">
        <v>5292</v>
      </c>
      <c r="E10" s="5" t="n">
        <v>7222</v>
      </c>
    </row>
    <row r="11" spans="1:5">
      <c r="A11" s="4" t="s">
        <v>113</v>
      </c>
    </row>
    <row r="12" spans="1:5">
      <c r="A12" s="3" t="s">
        <v>552</v>
      </c>
    </row>
    <row r="13" spans="1:5">
      <c r="A13" s="4" t="s">
        <v>180</v>
      </c>
      <c r="B13" s="6" t="n">
        <v>8179</v>
      </c>
      <c r="C13" s="6" t="n">
        <v>12167</v>
      </c>
      <c r="D13" s="6" t="n">
        <v>29196</v>
      </c>
      <c r="E13" s="6" t="n">
        <v>344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554</v>
      </c>
      <c r="B1" s="2" t="s">
        <v>1</v>
      </c>
      <c r="C1" s="2" t="s">
        <v>555</v>
      </c>
    </row>
    <row r="2" spans="1:3">
      <c r="B2" s="2" t="s">
        <v>556</v>
      </c>
      <c r="C2" s="2" t="s">
        <v>557</v>
      </c>
    </row>
    <row r="3" spans="1:3">
      <c r="A3" s="3" t="s">
        <v>558</v>
      </c>
    </row>
    <row r="4" spans="1:3">
      <c r="A4" s="4" t="s">
        <v>559</v>
      </c>
      <c r="B4" s="5" t="n">
        <v>853</v>
      </c>
    </row>
    <row r="5" spans="1:3">
      <c r="A5" s="4" t="s">
        <v>560</v>
      </c>
      <c r="B5" s="5" t="n">
        <v>117</v>
      </c>
    </row>
    <row r="6" spans="1:3">
      <c r="A6" s="4" t="s">
        <v>561</v>
      </c>
      <c r="B6" s="5" t="n">
        <v>-65</v>
      </c>
    </row>
    <row r="7" spans="1:3">
      <c r="A7" s="4" t="s">
        <v>562</v>
      </c>
      <c r="B7" s="5" t="n">
        <v>-14</v>
      </c>
    </row>
    <row r="8" spans="1:3">
      <c r="A8" s="4" t="s">
        <v>563</v>
      </c>
      <c r="B8" s="5" t="n">
        <v>891</v>
      </c>
      <c r="C8" s="5" t="n">
        <v>853</v>
      </c>
    </row>
    <row r="9" spans="1:3">
      <c r="A9" s="4" t="s">
        <v>564</v>
      </c>
      <c r="B9" s="5" t="n">
        <v>668</v>
      </c>
    </row>
    <row r="10" spans="1:3">
      <c r="A10" s="4" t="s">
        <v>565</v>
      </c>
      <c r="B10" s="5" t="n">
        <v>888</v>
      </c>
    </row>
    <row r="11" spans="1:3">
      <c r="A11" s="3" t="s">
        <v>566</v>
      </c>
    </row>
    <row r="12" spans="1:3">
      <c r="A12" s="4" t="s">
        <v>567</v>
      </c>
      <c r="B12" s="7" t="n">
        <v>87.14</v>
      </c>
    </row>
    <row r="13" spans="1:3">
      <c r="A13" s="4" t="s">
        <v>568</v>
      </c>
      <c r="B13" s="11" t="n">
        <v>259.52</v>
      </c>
    </row>
    <row r="14" spans="1:3">
      <c r="A14" s="4" t="s">
        <v>569</v>
      </c>
      <c r="B14" s="11" t="n">
        <v>48.67</v>
      </c>
    </row>
    <row r="15" spans="1:3">
      <c r="A15" s="4" t="s">
        <v>570</v>
      </c>
      <c r="B15" s="11" t="n">
        <v>235.87</v>
      </c>
    </row>
    <row r="16" spans="1:3">
      <c r="A16" s="4" t="s">
        <v>571</v>
      </c>
      <c r="B16" s="11" t="n">
        <v>110.27</v>
      </c>
      <c r="C16" s="7" t="n">
        <v>87.14</v>
      </c>
    </row>
    <row r="17" spans="1:3">
      <c r="A17" s="4" t="s">
        <v>572</v>
      </c>
      <c r="B17" s="11" t="n">
        <v>62.6</v>
      </c>
    </row>
    <row r="18" spans="1:3">
      <c r="A18" s="4" t="s">
        <v>573</v>
      </c>
      <c r="B18" s="7" t="n">
        <v>110.28</v>
      </c>
    </row>
    <row r="19" spans="1:3">
      <c r="A19" s="3" t="s">
        <v>574</v>
      </c>
    </row>
    <row r="20" spans="1:3">
      <c r="A20" s="4" t="s">
        <v>575</v>
      </c>
      <c r="B20" s="4" t="s">
        <v>576</v>
      </c>
      <c r="C20" s="4" t="s">
        <v>577</v>
      </c>
    </row>
    <row r="21" spans="1:3">
      <c r="A21" s="4" t="s">
        <v>578</v>
      </c>
      <c r="B21" s="4" t="s">
        <v>579</v>
      </c>
    </row>
    <row r="22" spans="1:3">
      <c r="A22" s="4" t="s">
        <v>580</v>
      </c>
      <c r="B22" s="4" t="s">
        <v>576</v>
      </c>
    </row>
    <row r="23" spans="1:3">
      <c r="A23" s="3" t="s">
        <v>581</v>
      </c>
    </row>
    <row r="24" spans="1:3">
      <c r="A24" s="4" t="s">
        <v>582</v>
      </c>
      <c r="B24" s="6" t="n">
        <v>79843</v>
      </c>
    </row>
    <row r="25" spans="1:3">
      <c r="A25" s="4" t="s">
        <v>583</v>
      </c>
      <c r="B25" s="5" t="n">
        <v>77717</v>
      </c>
    </row>
    <row r="26" spans="1:3">
      <c r="A26" s="4" t="s">
        <v>584</v>
      </c>
      <c r="B26" s="6" t="n">
        <v>796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585</v>
      </c>
      <c r="B1" s="2" t="s">
        <v>379</v>
      </c>
      <c r="C1" s="2" t="s">
        <v>1</v>
      </c>
    </row>
    <row r="2" spans="1:4">
      <c r="B2" s="2" t="s">
        <v>586</v>
      </c>
      <c r="C2" s="2" t="s">
        <v>2</v>
      </c>
      <c r="D2" s="2" t="s">
        <v>107</v>
      </c>
    </row>
    <row r="3" spans="1:4">
      <c r="A3" s="3" t="s">
        <v>587</v>
      </c>
    </row>
    <row r="4" spans="1:4">
      <c r="A4" s="4" t="s">
        <v>588</v>
      </c>
      <c r="C4" s="4" t="s">
        <v>589</v>
      </c>
    </row>
    <row r="5" spans="1:4">
      <c r="A5" s="4" t="s">
        <v>590</v>
      </c>
      <c r="C5" s="6" t="n">
        <v>12200</v>
      </c>
    </row>
    <row r="6" spans="1:4">
      <c r="A6" s="4" t="s">
        <v>199</v>
      </c>
      <c r="C6" s="5" t="n">
        <v>3165</v>
      </c>
      <c r="D6" s="6" t="n">
        <v>11043</v>
      </c>
    </row>
    <row r="7" spans="1:4">
      <c r="A7" s="4" t="s">
        <v>591</v>
      </c>
    </row>
    <row r="8" spans="1:4">
      <c r="A8" s="3" t="s">
        <v>587</v>
      </c>
    </row>
    <row r="9" spans="1:4">
      <c r="A9" s="4" t="s">
        <v>592</v>
      </c>
      <c r="C9" s="6" t="n">
        <v>15200</v>
      </c>
    </row>
    <row r="10" spans="1:4">
      <c r="A10" s="4" t="s">
        <v>593</v>
      </c>
      <c r="C10" s="4" t="s">
        <v>594</v>
      </c>
    </row>
    <row r="11" spans="1:4">
      <c r="A11" s="4" t="s">
        <v>595</v>
      </c>
    </row>
    <row r="12" spans="1:4">
      <c r="A12" s="3" t="s">
        <v>587</v>
      </c>
    </row>
    <row r="13" spans="1:4">
      <c r="A13" s="4" t="s">
        <v>588</v>
      </c>
      <c r="C13" s="4" t="s">
        <v>589</v>
      </c>
    </row>
    <row r="14" spans="1:4">
      <c r="A14" s="4" t="s">
        <v>592</v>
      </c>
      <c r="C14" s="6" t="n">
        <v>41100</v>
      </c>
    </row>
    <row r="15" spans="1:4">
      <c r="A15" s="4" t="s">
        <v>593</v>
      </c>
      <c r="C15" s="4" t="s">
        <v>596</v>
      </c>
    </row>
    <row r="16" spans="1:4">
      <c r="A16" s="4" t="s">
        <v>597</v>
      </c>
      <c r="C16" s="7" t="n">
        <v>260.13</v>
      </c>
    </row>
    <row r="17" spans="1:4">
      <c r="A17" s="4" t="s">
        <v>598</v>
      </c>
      <c r="C17" s="6" t="n">
        <v>99100</v>
      </c>
    </row>
    <row r="18" spans="1:4">
      <c r="A18" s="4" t="s">
        <v>599</v>
      </c>
      <c r="C18" s="5" t="n">
        <v>159000</v>
      </c>
    </row>
    <row r="19" spans="1:4">
      <c r="A19" s="4" t="s">
        <v>600</v>
      </c>
    </row>
    <row r="20" spans="1:4">
      <c r="A20" s="3" t="s">
        <v>587</v>
      </c>
    </row>
    <row r="21" spans="1:4">
      <c r="A21" s="4" t="s">
        <v>599</v>
      </c>
      <c r="B21" s="5" t="n">
        <v>19658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24"/>
    <col customWidth="1" max="5" min="5" width="16"/>
  </cols>
  <sheetData>
    <row r="1" spans="1:5">
      <c r="A1" s="1" t="s">
        <v>601</v>
      </c>
      <c r="B1" s="2" t="s">
        <v>106</v>
      </c>
      <c r="D1" s="2" t="s">
        <v>1</v>
      </c>
    </row>
    <row r="2" spans="1:5">
      <c r="B2" s="2" t="s">
        <v>2</v>
      </c>
      <c r="C2" s="2" t="s">
        <v>107</v>
      </c>
      <c r="D2" s="2" t="s">
        <v>2</v>
      </c>
      <c r="E2" s="2" t="s">
        <v>107</v>
      </c>
    </row>
    <row r="3" spans="1:5">
      <c r="A3" s="3" t="s">
        <v>587</v>
      </c>
    </row>
    <row r="4" spans="1:5">
      <c r="A4" s="4" t="s">
        <v>597</v>
      </c>
      <c r="B4" s="7" t="n">
        <v>74.61</v>
      </c>
      <c r="C4" s="7" t="n">
        <v>117.5</v>
      </c>
      <c r="D4" s="7" t="n">
        <v>93.68000000000001</v>
      </c>
      <c r="E4" s="7" t="n">
        <v>142.08</v>
      </c>
    </row>
    <row r="5" spans="1:5">
      <c r="A5" s="3" t="s">
        <v>602</v>
      </c>
    </row>
    <row r="6" spans="1:5">
      <c r="A6" s="4" t="s">
        <v>603</v>
      </c>
      <c r="B6" s="4" t="s">
        <v>604</v>
      </c>
      <c r="C6" s="4" t="s">
        <v>605</v>
      </c>
      <c r="D6" s="4" t="s">
        <v>606</v>
      </c>
      <c r="E6" s="4" t="s">
        <v>607</v>
      </c>
    </row>
    <row r="7" spans="1:5">
      <c r="A7" s="4" t="s">
        <v>608</v>
      </c>
      <c r="B7" s="4" t="s">
        <v>609</v>
      </c>
      <c r="C7" s="4" t="s">
        <v>610</v>
      </c>
      <c r="D7" s="4" t="s">
        <v>611</v>
      </c>
      <c r="E7" s="4" t="s">
        <v>610</v>
      </c>
    </row>
    <row r="8" spans="1:5">
      <c r="A8" s="4" t="s">
        <v>612</v>
      </c>
      <c r="B8" s="4" t="s">
        <v>613</v>
      </c>
      <c r="C8" s="4" t="s">
        <v>614</v>
      </c>
      <c r="D8" s="4" t="s">
        <v>615</v>
      </c>
      <c r="E8" s="4" t="s">
        <v>6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3" t="s">
        <v>619</v>
      </c>
    </row>
    <row r="4" spans="1:2">
      <c r="A4" s="4" t="s">
        <v>620</v>
      </c>
      <c r="B4" s="5" t="n">
        <v>620</v>
      </c>
    </row>
    <row r="5" spans="1:2">
      <c r="A5" s="4" t="s">
        <v>560</v>
      </c>
      <c r="B5" s="5" t="n">
        <v>159</v>
      </c>
    </row>
    <row r="6" spans="1:2">
      <c r="A6" s="4" t="s">
        <v>621</v>
      </c>
      <c r="B6" s="5" t="n">
        <v>-391</v>
      </c>
    </row>
    <row r="7" spans="1:2">
      <c r="A7" s="4" t="s">
        <v>622</v>
      </c>
      <c r="B7" s="5" t="n">
        <v>-65</v>
      </c>
    </row>
    <row r="8" spans="1:2">
      <c r="A8" s="4" t="s">
        <v>623</v>
      </c>
      <c r="B8" s="5" t="n">
        <v>323</v>
      </c>
    </row>
    <row r="9" spans="1:2">
      <c r="A9" s="3" t="s">
        <v>624</v>
      </c>
    </row>
    <row r="10" spans="1:2">
      <c r="A10" s="4" t="s">
        <v>625</v>
      </c>
      <c r="B10" s="7" t="n">
        <v>193.53</v>
      </c>
    </row>
    <row r="11" spans="1:2">
      <c r="A11" s="4" t="s">
        <v>568</v>
      </c>
      <c r="B11" s="11" t="n">
        <v>260.13</v>
      </c>
    </row>
    <row r="12" spans="1:2">
      <c r="A12" s="4" t="s">
        <v>626</v>
      </c>
      <c r="B12" s="11" t="n">
        <v>144.39</v>
      </c>
    </row>
    <row r="13" spans="1:2">
      <c r="A13" s="4" t="s">
        <v>627</v>
      </c>
      <c r="B13" s="11" t="n">
        <v>307.4</v>
      </c>
    </row>
    <row r="14" spans="1:2">
      <c r="A14" s="4" t="s">
        <v>628</v>
      </c>
      <c r="B14" s="7" t="n">
        <v>264.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9</v>
      </c>
      <c r="B1" s="2" t="s">
        <v>106</v>
      </c>
      <c r="D1" s="2" t="s">
        <v>1</v>
      </c>
    </row>
    <row r="2" spans="1:5">
      <c r="B2" s="2" t="s">
        <v>2</v>
      </c>
      <c r="C2" s="2" t="s">
        <v>107</v>
      </c>
      <c r="D2" s="2" t="s">
        <v>2</v>
      </c>
      <c r="E2" s="2" t="s">
        <v>107</v>
      </c>
    </row>
    <row r="3" spans="1:5">
      <c r="A3" s="3" t="s">
        <v>246</v>
      </c>
    </row>
    <row r="4" spans="1:5">
      <c r="A4" s="4" t="s">
        <v>121</v>
      </c>
      <c r="B4" s="6" t="n">
        <v>27799</v>
      </c>
      <c r="C4" s="6" t="n">
        <v>19648</v>
      </c>
      <c r="D4" s="6" t="n">
        <v>46301</v>
      </c>
      <c r="E4" s="6" t="n">
        <v>-20225</v>
      </c>
    </row>
    <row r="5" spans="1:5">
      <c r="A5" s="4" t="s">
        <v>630</v>
      </c>
      <c r="B5" s="4" t="s">
        <v>631</v>
      </c>
      <c r="C5" s="4" t="s">
        <v>632</v>
      </c>
      <c r="D5" s="4" t="s">
        <v>633</v>
      </c>
      <c r="E5" s="4" t="s">
        <v>634</v>
      </c>
    </row>
    <row r="6" spans="1:5">
      <c r="A6" s="4" t="s">
        <v>635</v>
      </c>
      <c r="B6" s="6" t="n">
        <v>500</v>
      </c>
      <c r="C6" s="6" t="n">
        <v>1700</v>
      </c>
      <c r="D6" s="6" t="n">
        <v>13800</v>
      </c>
      <c r="E6" s="6" t="n">
        <v>68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106</v>
      </c>
      <c r="D1" s="2" t="s">
        <v>1</v>
      </c>
    </row>
    <row r="2" spans="1:5">
      <c r="B2" s="2" t="s">
        <v>2</v>
      </c>
      <c r="C2" s="2" t="s">
        <v>107</v>
      </c>
      <c r="D2" s="2" t="s">
        <v>2</v>
      </c>
      <c r="E2" s="2" t="s">
        <v>107</v>
      </c>
    </row>
    <row r="3" spans="1:5">
      <c r="A3" s="3" t="s">
        <v>246</v>
      </c>
    </row>
    <row r="4" spans="1:5">
      <c r="A4" s="4" t="s">
        <v>637</v>
      </c>
      <c r="B4" s="4" t="s">
        <v>638</v>
      </c>
      <c r="C4" s="4" t="s">
        <v>638</v>
      </c>
      <c r="D4" s="4" t="s">
        <v>638</v>
      </c>
      <c r="E4" s="4" t="s">
        <v>638</v>
      </c>
    </row>
    <row r="5" spans="1:5">
      <c r="A5" s="4" t="s">
        <v>635</v>
      </c>
      <c r="B5" s="4" t="s">
        <v>639</v>
      </c>
      <c r="C5" s="4" t="s">
        <v>640</v>
      </c>
      <c r="D5" s="4" t="s">
        <v>641</v>
      </c>
      <c r="E5" s="4" t="s">
        <v>642</v>
      </c>
    </row>
    <row r="6" spans="1:5">
      <c r="A6" s="4" t="s">
        <v>643</v>
      </c>
      <c r="B6" s="4" t="s">
        <v>644</v>
      </c>
      <c r="C6" s="4" t="s">
        <v>645</v>
      </c>
      <c r="D6" s="4" t="s">
        <v>644</v>
      </c>
      <c r="E6" s="4" t="s">
        <v>645</v>
      </c>
    </row>
    <row r="7" spans="1:5">
      <c r="A7" s="4" t="s">
        <v>646</v>
      </c>
      <c r="B7" s="4" t="s">
        <v>647</v>
      </c>
      <c r="C7" s="4" t="s">
        <v>648</v>
      </c>
      <c r="D7" s="4" t="s">
        <v>647</v>
      </c>
      <c r="E7" s="4" t="s">
        <v>648</v>
      </c>
    </row>
    <row r="8" spans="1:5">
      <c r="A8" s="4" t="s">
        <v>649</v>
      </c>
      <c r="B8" s="4" t="s">
        <v>650</v>
      </c>
      <c r="C8" s="4" t="s">
        <v>650</v>
      </c>
      <c r="D8" s="4" t="s">
        <v>650</v>
      </c>
      <c r="E8" s="4" t="s">
        <v>650</v>
      </c>
    </row>
    <row r="9" spans="1:5">
      <c r="A9" s="4" t="s">
        <v>651</v>
      </c>
      <c r="B9" s="4" t="s">
        <v>652</v>
      </c>
      <c r="C9" s="4" t="s">
        <v>653</v>
      </c>
      <c r="D9" s="4" t="s">
        <v>654</v>
      </c>
      <c r="E9" s="4" t="s">
        <v>655</v>
      </c>
    </row>
    <row r="10" spans="1:5">
      <c r="A10" s="4" t="s">
        <v>534</v>
      </c>
      <c r="B10" s="4" t="s">
        <v>656</v>
      </c>
      <c r="C10" s="4" t="s">
        <v>657</v>
      </c>
      <c r="D10" s="4" t="s">
        <v>658</v>
      </c>
      <c r="E10" s="4" t="s">
        <v>659</v>
      </c>
    </row>
    <row r="11" spans="1:5">
      <c r="A11" s="4" t="s">
        <v>660</v>
      </c>
      <c r="B11" s="4" t="s">
        <v>631</v>
      </c>
      <c r="C11" s="4" t="s">
        <v>632</v>
      </c>
      <c r="D11" s="4" t="s">
        <v>633</v>
      </c>
      <c r="E11" s="4" t="s">
        <v>6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15"/>
  </cols>
  <sheetData>
    <row r="1" spans="1:2">
      <c r="A1" s="1" t="s">
        <v>661</v>
      </c>
      <c r="B1" s="2" t="s">
        <v>379</v>
      </c>
    </row>
    <row r="2" spans="1:2">
      <c r="B2" s="2" t="s">
        <v>662</v>
      </c>
    </row>
    <row r="3" spans="1:2">
      <c r="A3" s="4" t="s">
        <v>663</v>
      </c>
    </row>
    <row r="4" spans="1:2">
      <c r="A4" s="3" t="s">
        <v>664</v>
      </c>
    </row>
    <row r="5" spans="1:2">
      <c r="A5" s="4" t="s">
        <v>665</v>
      </c>
      <c r="B5" s="4" t="s">
        <v>666</v>
      </c>
    </row>
    <row r="6" spans="1:2">
      <c r="A6" s="4" t="s">
        <v>667</v>
      </c>
    </row>
    <row r="7" spans="1:2">
      <c r="A7" s="3" t="s">
        <v>664</v>
      </c>
    </row>
    <row r="8" spans="1:2">
      <c r="A8" s="4" t="s">
        <v>665</v>
      </c>
      <c r="B8" s="4" t="s">
        <v>668</v>
      </c>
    </row>
    <row r="9" spans="1:2">
      <c r="A9" s="4" t="s">
        <v>669</v>
      </c>
    </row>
    <row r="10" spans="1:2">
      <c r="A10" s="3" t="s">
        <v>664</v>
      </c>
    </row>
    <row r="11" spans="1:2">
      <c r="A11" s="4" t="s">
        <v>665</v>
      </c>
      <c r="B11" s="4" t="s">
        <v>6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14"/>
    <col customWidth="1" max="6" min="6" width="21"/>
  </cols>
  <sheetData>
    <row r="1" spans="1:6">
      <c r="A1" s="1" t="s">
        <v>671</v>
      </c>
      <c r="B1" s="2" t="s">
        <v>106</v>
      </c>
      <c r="D1" s="2" t="s">
        <v>1</v>
      </c>
    </row>
    <row r="2" spans="1:6">
      <c r="B2" s="2" t="s">
        <v>381</v>
      </c>
      <c r="C2" s="2" t="s">
        <v>107</v>
      </c>
      <c r="D2" s="2" t="s">
        <v>672</v>
      </c>
      <c r="E2" s="2" t="s">
        <v>107</v>
      </c>
      <c r="F2" s="2" t="s">
        <v>425</v>
      </c>
    </row>
    <row r="3" spans="1:6">
      <c r="A3" s="3" t="s">
        <v>673</v>
      </c>
    </row>
    <row r="4" spans="1:6">
      <c r="A4" s="4" t="s">
        <v>674</v>
      </c>
      <c r="D4" s="5" t="n">
        <v>1</v>
      </c>
    </row>
    <row r="5" spans="1:6">
      <c r="A5" s="4" t="s">
        <v>341</v>
      </c>
    </row>
    <row r="6" spans="1:6">
      <c r="A6" s="3" t="s">
        <v>673</v>
      </c>
    </row>
    <row r="7" spans="1:6">
      <c r="A7" s="4" t="s">
        <v>675</v>
      </c>
      <c r="B7" s="10" t="n">
        <v>46.6</v>
      </c>
      <c r="D7" s="10" t="n">
        <v>46.6</v>
      </c>
      <c r="F7" s="10" t="n">
        <v>43.4</v>
      </c>
    </row>
    <row r="8" spans="1:6">
      <c r="A8" s="4" t="s">
        <v>676</v>
      </c>
    </row>
    <row r="9" spans="1:6">
      <c r="A9" s="3" t="s">
        <v>673</v>
      </c>
    </row>
    <row r="10" spans="1:6">
      <c r="A10" s="4" t="s">
        <v>677</v>
      </c>
      <c r="B10" s="4" t="s">
        <v>678</v>
      </c>
      <c r="C10" s="4" t="s">
        <v>679</v>
      </c>
      <c r="D10" s="4" t="s">
        <v>678</v>
      </c>
      <c r="E10" s="4" t="s">
        <v>6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7</v>
      </c>
    </row>
    <row r="3" spans="1:3">
      <c r="A3" s="3" t="s">
        <v>176</v>
      </c>
    </row>
    <row r="4" spans="1:3">
      <c r="A4" s="4" t="s">
        <v>122</v>
      </c>
      <c r="B4" s="6" t="n">
        <v>171211</v>
      </c>
      <c r="C4" s="6" t="n">
        <v>185056</v>
      </c>
    </row>
    <row r="5" spans="1:3">
      <c r="A5" s="3" t="s">
        <v>177</v>
      </c>
    </row>
    <row r="6" spans="1:3">
      <c r="A6" s="4" t="s">
        <v>178</v>
      </c>
      <c r="B6" s="5" t="n">
        <v>14427</v>
      </c>
      <c r="C6" s="5" t="n">
        <v>9936</v>
      </c>
    </row>
    <row r="7" spans="1:3">
      <c r="A7" s="4" t="s">
        <v>179</v>
      </c>
      <c r="B7" s="5" t="n">
        <v>241</v>
      </c>
      <c r="C7" s="5" t="n">
        <v>578</v>
      </c>
    </row>
    <row r="8" spans="1:3">
      <c r="A8" s="4" t="s">
        <v>180</v>
      </c>
      <c r="B8" s="5" t="n">
        <v>37019</v>
      </c>
      <c r="C8" s="5" t="n">
        <v>43757</v>
      </c>
    </row>
    <row r="9" spans="1:3">
      <c r="A9" s="4" t="s">
        <v>181</v>
      </c>
      <c r="B9" s="5" t="n">
        <v>3984</v>
      </c>
      <c r="C9" s="5" t="n">
        <v>3152</v>
      </c>
    </row>
    <row r="10" spans="1:3">
      <c r="A10" s="4" t="s">
        <v>182</v>
      </c>
      <c r="B10" s="5" t="n">
        <v>-2678</v>
      </c>
      <c r="C10" s="5" t="n">
        <v>-1644</v>
      </c>
    </row>
    <row r="11" spans="1:3">
      <c r="A11" s="4" t="s">
        <v>183</v>
      </c>
      <c r="B11" s="5" t="n">
        <v>-17407</v>
      </c>
    </row>
    <row r="12" spans="1:3">
      <c r="A12" s="4" t="s">
        <v>184</v>
      </c>
      <c r="B12" s="5" t="n">
        <v>30551</v>
      </c>
      <c r="C12" s="5" t="n">
        <v>-25992</v>
      </c>
    </row>
    <row r="13" spans="1:3">
      <c r="A13" s="4" t="s">
        <v>185</v>
      </c>
      <c r="B13" s="5" t="n">
        <v>865</v>
      </c>
      <c r="C13" s="5" t="n">
        <v>93</v>
      </c>
    </row>
    <row r="14" spans="1:3">
      <c r="A14" s="4" t="s">
        <v>186</v>
      </c>
      <c r="B14" s="5" t="n">
        <v>3167</v>
      </c>
    </row>
    <row r="15" spans="1:3">
      <c r="A15" s="3" t="s">
        <v>187</v>
      </c>
    </row>
    <row r="16" spans="1:3">
      <c r="A16" s="4" t="s">
        <v>188</v>
      </c>
      <c r="B16" s="5" t="n">
        <v>-10333</v>
      </c>
      <c r="C16" s="5" t="n">
        <v>-19268</v>
      </c>
    </row>
    <row r="17" spans="1:3">
      <c r="A17" s="4" t="s">
        <v>63</v>
      </c>
      <c r="B17" s="5" t="n">
        <v>-13261</v>
      </c>
      <c r="C17" s="5" t="n">
        <v>-26522</v>
      </c>
    </row>
    <row r="18" spans="1:3">
      <c r="A18" s="4" t="s">
        <v>189</v>
      </c>
      <c r="B18" s="5" t="n">
        <v>-4250</v>
      </c>
      <c r="C18" s="5" t="n">
        <v>678</v>
      </c>
    </row>
    <row r="19" spans="1:3">
      <c r="A19" s="4" t="s">
        <v>74</v>
      </c>
      <c r="B19" s="5" t="n">
        <v>841</v>
      </c>
      <c r="C19" s="5" t="n">
        <v>4909</v>
      </c>
    </row>
    <row r="20" spans="1:3">
      <c r="A20" s="4" t="s">
        <v>190</v>
      </c>
      <c r="B20" s="5" t="n">
        <v>11193</v>
      </c>
      <c r="C20" s="5" t="n">
        <v>6909</v>
      </c>
    </row>
    <row r="21" spans="1:3">
      <c r="A21" s="4" t="s">
        <v>76</v>
      </c>
      <c r="B21" s="5" t="n">
        <v>2757</v>
      </c>
      <c r="C21" s="5" t="n">
        <v>164</v>
      </c>
    </row>
    <row r="22" spans="1:3">
      <c r="A22" s="4" t="s">
        <v>191</v>
      </c>
      <c r="B22" s="5" t="n">
        <v>228327</v>
      </c>
      <c r="C22" s="5" t="n">
        <v>181806</v>
      </c>
    </row>
    <row r="23" spans="1:3">
      <c r="A23" s="3" t="s">
        <v>192</v>
      </c>
    </row>
    <row r="24" spans="1:3">
      <c r="A24" s="4" t="s">
        <v>193</v>
      </c>
      <c r="B24" s="5" t="n">
        <v>-491513</v>
      </c>
      <c r="C24" s="5" t="n">
        <v>-241745</v>
      </c>
    </row>
    <row r="25" spans="1:3">
      <c r="A25" s="4" t="s">
        <v>194</v>
      </c>
      <c r="B25" s="5" t="n">
        <v>410456</v>
      </c>
      <c r="C25" s="5" t="n">
        <v>226949</v>
      </c>
    </row>
    <row r="26" spans="1:3">
      <c r="A26" s="4" t="s">
        <v>195</v>
      </c>
      <c r="B26" s="5" t="n">
        <v>-20899</v>
      </c>
      <c r="C26" s="5" t="n">
        <v>-30436</v>
      </c>
    </row>
    <row r="27" spans="1:3">
      <c r="A27" s="4" t="s">
        <v>196</v>
      </c>
      <c r="B27" s="5" t="n">
        <v>-33460</v>
      </c>
      <c r="C27" s="5" t="n">
        <v>-35469</v>
      </c>
    </row>
    <row r="28" spans="1:3">
      <c r="A28" s="4" t="s">
        <v>197</v>
      </c>
      <c r="B28" s="5" t="n">
        <v>-135416</v>
      </c>
      <c r="C28" s="5" t="n">
        <v>-80701</v>
      </c>
    </row>
    <row r="29" spans="1:3">
      <c r="A29" s="3" t="s">
        <v>198</v>
      </c>
    </row>
    <row r="30" spans="1:3">
      <c r="A30" s="4" t="s">
        <v>199</v>
      </c>
      <c r="B30" s="5" t="n">
        <v>3165</v>
      </c>
      <c r="C30" s="5" t="n">
        <v>11043</v>
      </c>
    </row>
    <row r="31" spans="1:3">
      <c r="A31" s="4" t="s">
        <v>200</v>
      </c>
      <c r="B31" s="5" t="n">
        <v>-41607</v>
      </c>
      <c r="C31" s="5" t="n">
        <v>-71213</v>
      </c>
    </row>
    <row r="32" spans="1:3">
      <c r="A32" s="4" t="s">
        <v>201</v>
      </c>
      <c r="B32" s="5" t="n">
        <v>-59876</v>
      </c>
    </row>
    <row r="33" spans="1:3">
      <c r="A33" s="4" t="s">
        <v>202</v>
      </c>
      <c r="B33" s="5" t="n">
        <v>2368</v>
      </c>
      <c r="C33" s="5" t="n">
        <v>1376</v>
      </c>
    </row>
    <row r="34" spans="1:3">
      <c r="A34" s="4" t="s">
        <v>203</v>
      </c>
      <c r="B34" s="5" t="n">
        <v>-95950</v>
      </c>
      <c r="C34" s="5" t="n">
        <v>-58794</v>
      </c>
    </row>
    <row r="35" spans="1:3">
      <c r="A35" s="4" t="s">
        <v>204</v>
      </c>
      <c r="B35" s="5" t="n">
        <v>-12</v>
      </c>
      <c r="C35" s="5" t="n">
        <v>-1105</v>
      </c>
    </row>
    <row r="36" spans="1:3">
      <c r="A36" s="4" t="s">
        <v>205</v>
      </c>
      <c r="B36" s="5" t="n">
        <v>-3051</v>
      </c>
      <c r="C36" s="5" t="n">
        <v>41206</v>
      </c>
    </row>
    <row r="37" spans="1:3">
      <c r="A37" s="4" t="s">
        <v>206</v>
      </c>
      <c r="B37" s="5" t="n">
        <v>121021</v>
      </c>
      <c r="C37" s="5" t="n">
        <v>42975</v>
      </c>
    </row>
    <row r="38" spans="1:3">
      <c r="A38" s="4" t="s">
        <v>207</v>
      </c>
      <c r="B38" s="5" t="n">
        <v>117970</v>
      </c>
      <c r="C38" s="5" t="n">
        <v>84181</v>
      </c>
    </row>
    <row r="39" spans="1:3">
      <c r="A39" s="3" t="s">
        <v>208</v>
      </c>
    </row>
    <row r="40" spans="1:3">
      <c r="A40" s="4" t="s">
        <v>209</v>
      </c>
      <c r="B40" s="5" t="n">
        <v>7479</v>
      </c>
      <c r="C40" s="5" t="n">
        <v>4500</v>
      </c>
    </row>
    <row r="41" spans="1:3">
      <c r="A41" s="3" t="s">
        <v>210</v>
      </c>
    </row>
    <row r="42" spans="1:3">
      <c r="A42" s="4" t="s">
        <v>211</v>
      </c>
      <c r="B42" s="5" t="n">
        <v>3314</v>
      </c>
      <c r="C42" s="6" t="n">
        <v>1670</v>
      </c>
    </row>
    <row r="43" spans="1:3">
      <c r="A43" s="4" t="s">
        <v>212</v>
      </c>
      <c r="B43" s="6" t="n">
        <v>145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06:25Z</dcterms:created>
  <dcterms:modified xmlns:dcterms="http://purl.org/dc/terms/" xmlns:xsi="http://www.w3.org/2001/XMLSchema-instance" xsi:type="dcterms:W3CDTF">2020-02-06T16:06:25Z</dcterms:modified>
</cp:coreProperties>
</file>